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Strategic Alliance With Quest D"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Commitments, Contingencies And " sheetId="14" state="visible" r:id="rId14"/>
    <sheet xmlns:r="http://schemas.openxmlformats.org/officeDocument/2006/relationships" name="Common Stock" sheetId="15" state="visible" r:id="rId15"/>
    <sheet xmlns:r="http://schemas.openxmlformats.org/officeDocument/2006/relationships" name="Loss Per Shar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Commitments, Contingencies An_2" sheetId="24" state="visible" r:id="rId24"/>
    <sheet xmlns:r="http://schemas.openxmlformats.org/officeDocument/2006/relationships" name="Loss Per Share (Tables)" sheetId="25" state="visible" r:id="rId25"/>
    <sheet xmlns:r="http://schemas.openxmlformats.org/officeDocument/2006/relationships" name="Employee Benefit Plans (Tables)" sheetId="26" state="visible" r:id="rId26"/>
    <sheet xmlns:r="http://schemas.openxmlformats.org/officeDocument/2006/relationships" name="Income Taxes (Tables)" sheetId="27" state="visible" r:id="rId27"/>
    <sheet xmlns:r="http://schemas.openxmlformats.org/officeDocument/2006/relationships" name="Basis Of Presentation And Sum_3" sheetId="28" state="visible" r:id="rId28"/>
    <sheet xmlns:r="http://schemas.openxmlformats.org/officeDocument/2006/relationships" name="Strategic Alliance With Quest_2" sheetId="29" state="visible" r:id="rId29"/>
    <sheet xmlns:r="http://schemas.openxmlformats.org/officeDocument/2006/relationships" name="Property And Equipment (Narrati" sheetId="30" state="visible" r:id="rId30"/>
    <sheet xmlns:r="http://schemas.openxmlformats.org/officeDocument/2006/relationships" name="Property And Equipment (Compone" sheetId="31" state="visible" r:id="rId31"/>
    <sheet xmlns:r="http://schemas.openxmlformats.org/officeDocument/2006/relationships" name="Accrued Liabilities (Components" sheetId="32" state="visible" r:id="rId32"/>
    <sheet xmlns:r="http://schemas.openxmlformats.org/officeDocument/2006/relationships" name="Commitments, Contingencies An_3" sheetId="33" state="visible" r:id="rId33"/>
    <sheet xmlns:r="http://schemas.openxmlformats.org/officeDocument/2006/relationships" name="Commitments, Contingencies An_4" sheetId="34" state="visible" r:id="rId34"/>
    <sheet xmlns:r="http://schemas.openxmlformats.org/officeDocument/2006/relationships" name="Commitments, Contingencies An_5" sheetId="35" state="visible" r:id="rId35"/>
    <sheet xmlns:r="http://schemas.openxmlformats.org/officeDocument/2006/relationships" name="Commitments, Contingencies An_6" sheetId="36" state="visible" r:id="rId36"/>
    <sheet xmlns:r="http://schemas.openxmlformats.org/officeDocument/2006/relationships" name="Commitments, Contingencies An_7" sheetId="37" state="visible" r:id="rId37"/>
    <sheet xmlns:r="http://schemas.openxmlformats.org/officeDocument/2006/relationships" name="Commitments, Contingencies An_8" sheetId="38" state="visible" r:id="rId38"/>
    <sheet xmlns:r="http://schemas.openxmlformats.org/officeDocument/2006/relationships" name="Common Stock (Details)" sheetId="39" state="visible" r:id="rId39"/>
    <sheet xmlns:r="http://schemas.openxmlformats.org/officeDocument/2006/relationships" name="Loss Per Share (Reconciliation " sheetId="40" state="visible" r:id="rId40"/>
    <sheet xmlns:r="http://schemas.openxmlformats.org/officeDocument/2006/relationships" name="Loss Per Share (Potential Share" sheetId="41" state="visible" r:id="rId41"/>
    <sheet xmlns:r="http://schemas.openxmlformats.org/officeDocument/2006/relationships" name="Employee Benefit Plans (Narrati" sheetId="42" state="visible" r:id="rId42"/>
    <sheet xmlns:r="http://schemas.openxmlformats.org/officeDocument/2006/relationships" name="Employee Benefit Plans (Activit" sheetId="43" state="visible" r:id="rId43"/>
    <sheet xmlns:r="http://schemas.openxmlformats.org/officeDocument/2006/relationships" name="Employee Benefit Plans (Stock O" sheetId="44" state="visible" r:id="rId44"/>
    <sheet xmlns:r="http://schemas.openxmlformats.org/officeDocument/2006/relationships" name="Employee Benefit Plans (Range o" sheetId="45" state="visible" r:id="rId45"/>
    <sheet xmlns:r="http://schemas.openxmlformats.org/officeDocument/2006/relationships" name="Employee Benefit Plans (Fair Va" sheetId="46" state="visible" r:id="rId46"/>
    <sheet xmlns:r="http://schemas.openxmlformats.org/officeDocument/2006/relationships" name="Employee Benefit Plans (Assumpt" sheetId="47" state="visible" r:id="rId47"/>
    <sheet xmlns:r="http://schemas.openxmlformats.org/officeDocument/2006/relationships" name="Employee Benefit Plans (Allocat" sheetId="48" state="visible" r:id="rId48"/>
    <sheet xmlns:r="http://schemas.openxmlformats.org/officeDocument/2006/relationships" name="Income Taxes (Narrative) (Detai" sheetId="49" state="visible" r:id="rId49"/>
    <sheet xmlns:r="http://schemas.openxmlformats.org/officeDocument/2006/relationships" name="Income Taxes (Components Of Def" sheetId="50" state="visible" r:id="rId50"/>
    <sheet xmlns:r="http://schemas.openxmlformats.org/officeDocument/2006/relationships" name="Income Taxes (Reconciliation Of" sheetId="51" state="visible" r:id="rId51"/>
    <sheet xmlns:r="http://schemas.openxmlformats.org/officeDocument/2006/relationships" name="Income Taxes (Reconciliation 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01-34810</t>
        </is>
      </c>
    </row>
    <row r="10">
      <c r="A10" s="4" t="inlineStr">
        <is>
          <t>Entity Registrant Name</t>
        </is>
      </c>
      <c r="B10" s="4" t="inlineStr">
        <is>
          <t>Aspira Women's Health Inc.</t>
        </is>
      </c>
    </row>
    <row r="11">
      <c r="A11" s="4" t="inlineStr">
        <is>
          <t>Entity Incorporation, State or Country Code</t>
        </is>
      </c>
      <c r="B11" s="4" t="inlineStr">
        <is>
          <t>DE</t>
        </is>
      </c>
    </row>
    <row r="12">
      <c r="A12" s="4" t="inlineStr">
        <is>
          <t>Entity Tax Identification Number</t>
        </is>
      </c>
      <c r="B12" s="4" t="inlineStr">
        <is>
          <t>33-0595156</t>
        </is>
      </c>
    </row>
    <row r="13">
      <c r="A13" s="4" t="inlineStr">
        <is>
          <t>Entity Address, Address Line One</t>
        </is>
      </c>
      <c r="B13" s="4" t="inlineStr">
        <is>
          <t>12117 Bee Caves Road</t>
        </is>
      </c>
    </row>
    <row r="14">
      <c r="A14" s="4" t="inlineStr">
        <is>
          <t>Entity Address, Address Line Two</t>
        </is>
      </c>
      <c r="B14" s="4" t="inlineStr">
        <is>
          <t>Building III</t>
        </is>
      </c>
    </row>
    <row r="15">
      <c r="A15" s="4" t="inlineStr">
        <is>
          <t>Entity Address, Address Line Three</t>
        </is>
      </c>
      <c r="B15" s="4" t="inlineStr">
        <is>
          <t>Suite 1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8</t>
        </is>
      </c>
    </row>
    <row r="19">
      <c r="A19" s="4" t="inlineStr">
        <is>
          <t>City Area Code</t>
        </is>
      </c>
      <c r="B19" s="4" t="inlineStr">
        <is>
          <t>512</t>
        </is>
      </c>
    </row>
    <row r="20">
      <c r="A20" s="4" t="inlineStr">
        <is>
          <t>Local Phone Number</t>
        </is>
      </c>
      <c r="B20" s="4" t="inlineStr">
        <is>
          <t>519-0400</t>
        </is>
      </c>
    </row>
    <row r="21">
      <c r="A21" s="4" t="inlineStr">
        <is>
          <t>Title of 12(b) Security</t>
        </is>
      </c>
      <c r="B21" s="4" t="inlineStr">
        <is>
          <t>Common Stock, par value $0.001 per share</t>
        </is>
      </c>
    </row>
    <row r="22">
      <c r="A22" s="4" t="inlineStr">
        <is>
          <t>Trading Symbol</t>
        </is>
      </c>
      <c r="B22" s="4" t="inlineStr">
        <is>
          <t>AWH</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90267539</v>
      </c>
    </row>
    <row r="34">
      <c r="A34" s="4" t="inlineStr">
        <is>
          <t>Entity Common Stock, Shares Outstanding</t>
        </is>
      </c>
      <c r="C34" s="6" t="n">
        <v>111716852</v>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926617</t>
        </is>
      </c>
    </row>
    <row r="38">
      <c r="A38" s="4" t="inlineStr">
        <is>
          <t>Amendment Flag</t>
        </is>
      </c>
      <c r="B38" s="4" t="inlineStr">
        <is>
          <t>false</t>
        </is>
      </c>
    </row>
    <row r="39">
      <c r="A39" s="4" t="inlineStr">
        <is>
          <t>Documents Incorporated by Reference</t>
        </is>
      </c>
      <c r="B39" s="4" t="inlineStr">
        <is>
          <t xml:space="preserve">Certain information from the registrant’s definitive Proxy Statement for its Annual Meeting of Stockholders is incorporated by reference into Part III of this report. The registrant intends to file the Proxy Statement with the Securities and Exchange Commission within 120 days of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Recent Accounting Pronouncements</t>
        </is>
      </c>
      <c r="B4" s="4" t="inlineStr">
        <is>
          <t xml:space="preserve">NOTE 2: Recent Accounting Pronouncements
﻿
In June 201 6 , the FASB issued ASU No. 2016-13, Financial Instruments - Credit Losses (Topic 326): Measurement of Credit Losses on Financial Instruments . This update changes the impairment model from the currently used incurred loss methodology to an expected loss methodology, which will result in the more timely recognition of losses. The ASU is scheduled to be effective in 2023 for smaller reporting companies. The Company is currently assessing the impact of this ASU on its consolidated financial state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ategic Alliance With Quest Diagnostics Incorporated</t>
        </is>
      </c>
      <c r="B1" s="2" t="inlineStr">
        <is>
          <t>12 Months Ended</t>
        </is>
      </c>
    </row>
    <row r="2">
      <c r="B2" s="2" t="inlineStr">
        <is>
          <t>Dec. 31, 2020</t>
        </is>
      </c>
    </row>
    <row r="3">
      <c r="A3" s="3" t="inlineStr">
        <is>
          <t>Strategic Alliance With Quest Diagnostics Incorporated [Abstract]</t>
        </is>
      </c>
    </row>
    <row r="4">
      <c r="A4" s="4" t="inlineStr">
        <is>
          <t>Strategic Alliance With Quest Diagnostics Incorporated</t>
        </is>
      </c>
      <c r="B4" s="4" t="inlineStr">
        <is>
          <t xml:space="preserve">NOTE 3: Strategic Alliance with Quest Diagnostics Incorporated
﻿
In March 201 5, the Company reached an agreement with Quest Diagnostics, Incorporated (“Quest Diagnostics”). Pursuant to this agreement, all OVA1 U.S. testing services for Quest Diagnostics customers were transferred to Aspira’s wholly-owned subsidiary, ASPiRA LABS, as of August 201 5. Pursuant to this agreement, as amended as of March 11, 2020, Quest Diagnostics has continued to provide blood draw and logistics support by transporting specimens to ASPiRA LABS for testing in exchange for a market value fee. The purpose of the 2020 a mendment was to extend the term of the Testing and Services Agreement from March 11, 2019 to March 11, 2023 and for the Company to pay an annual fee of $75,000 for the services of a part-time Quest Diagnostics project manage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Note 4: Property and Equipment
﻿
The components of property and equipment as of December 31, 2020 and 2019 were as follows :
﻿
﻿
﻿
﻿
﻿
December 31,
﻿ (in thousands)
2020
2019
﻿ Machinery and equipment
$ 1,094
$ 841
﻿ Demonstration equipment
17
16
﻿ Computer equipment and software
1,194
1,094
﻿ Furniture and fixtures
154
144
﻿ Leasehold improvements
701
639
﻿ Gross property and equipment
3,160
2,734
﻿ Accumulated depreciation and amortization
(2,577)
(2,381)
﻿ Property and equipment, net
$ 583
$ 353
﻿
Depreciation expense for property and equipment was $265,000 and $333,000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NOTE 5: Accrued Liabilities
﻿
The components of accrued liabilities as of December 31, 2020 and 2019 were as follows:
﻿
﻿
﻿
﻿
﻿
December 31,
﻿ (in thousands)
2020
2019
﻿ Payroll and benefits related expenses
$ 1,874
$ 1,229
﻿ Collaboration and research agreements expenses
616
350
﻿ Professional services
803
679
﻿ Other accrued liabilities
325
330
﻿ Total accrued liabilities
$ 3,618
$ 2,58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Debt</t>
        </is>
      </c>
      <c r="B1" s="2" t="inlineStr">
        <is>
          <t>12 Months Ended</t>
        </is>
      </c>
    </row>
    <row r="2">
      <c r="B2" s="2" t="inlineStr">
        <is>
          <t>Dec. 31, 2020</t>
        </is>
      </c>
    </row>
    <row r="3">
      <c r="A3" s="3" t="inlineStr">
        <is>
          <t>Commitments, Contingencies And Debt [Abstract]</t>
        </is>
      </c>
    </row>
    <row r="4">
      <c r="A4" s="4" t="inlineStr">
        <is>
          <t>Commitments, Contingencies And Debt</t>
        </is>
      </c>
      <c r="B4" s="4" t="inlineStr">
        <is>
          <t xml:space="preserve">NOTE 6: Commitments, Contingencies and debt
﻿
Long-term debt consisted of the following:
﻿
﻿
Year Ended
﻿
December 31,
﻿
2020
2019
﻿ (in thousands)
﻿ DECD loan
$ 3,070
$ 1,292
﻿ PPP loan
1,006
-
﻿ Total debt
4,076
1,292
﻿ Less: Current portion
(999)
(193)
﻿ Total long-term debt
3,077
1,099
﻿
Coronavirus Aid, Relief, and Economic Security (CARES) Act and Paycheck Protection Program Loan
﻿
On May 1, 2020, the Company obtained the PPP Loan from BBVA USA in the aggregate amount of $1,005,767 . The application for these funds required the Company to, in good faith, certify that the described economic uncertainty at the time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was not significantly detrimental to the business. Under the terms of the CARES Act and the PPP, all or a portion of the principal amount of the PPP Loan is subject to forgiveness so long as, over the 24-week period following the Company’s receipt of the proceeds of the PPP Loan, the Company use s those proceeds for payroll costs, rent, utility costs or the maintenance of employee and compensation levels. The PPP Loan, which was granted pursuant to a promissory note, matures on May 1, 2022. Any unforgiven portion of the PPP Loan bears interest at a rate of 1.000% per annum, payable monthly in equal installments commencing in May 2021. The Company applied for forgiveness of the PPP Loan in March 2021, but there is no assurance that all or a portion of the PPP Loan will be forgiven. Th e PPP Loan is subject to any new guidance and new requirements released by the Department of the Treasury.
﻿
Loan Agreement
﻿
On March 22, 2016, the Company entered into a loan agreement (as amended, the “Loan Agreement”) with the DECD, pursuant to which the Company may borrow up to $4,000,000 from the DECD.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
The loan may be prepaid at any time without premium or penalty. An initial disbursement of $2,000,000 was made to the Company on April 15, 2016 under the Loan Agreement. On December 3, 2020, the Company received a disbursement of the remaining $2,000,000 under the Loan Agreement, as the Company had achieved the target employment milestone necessary to receive an additional $1,000,000 under the Loan Agreement and the DECD determined to fund the remaining $1,000,000 under the Loan Agreement after concluding that the required revenue target would likely have been achieved in the first quarter of 2020 in the absence of the impacts of COVID-19.
﻿
Under the terms of the Loan Agreement, the Company may be eligible for forgiveness of up to $1,500,000 of the principal amount of the loan if the Company achieves certain job creation and retention milestones by December 31, 2022. Conversely, if the Company is either unable to retain 25 full-time employees with a specified average annual salary for a consecutive two -year period or does not maintain the Company’s Connecticut operations through March 22, 2026, the DECD may require early repayment of a portion or all of the loan plus a penalty of 5% of the total funded loan.
﻿
As of December 31, 2020, the annual amounts of future minimum principal payments due under certain of the Company’s contractual obligations are shown in the table below. Debt issuance costs for the DECD loan were $18,000 . Debt related to the PPP L oan of $1,000,000 and that certain insurance promissory note of $611,000 , as described below, are not included in the table below, as the PPP L oan is expected to be forgiven and the $6 11 ,000 insurance promissory note is cancelable.
﻿
﻿
﻿
﻿
Payments Due by Period
﻿ (in thousands)
Total
2021
2022
2023
2024
2025
Thereafter
﻿ DECD Loan
3,088
508
564
576
588
599
253
﻿ Total
$ 3,088
$ 508
$ 564
$ 576
$ 588
$ 599
$ 253
﻿
Insurance Notes
﻿
During 2020 and 2019, the Company entered into insurance promissory notes for the payment of insurance premiums at an interest rate of 3.88% and 4.49% respectively, with an aggregate principal amount outstanding of approximately $611,000 and $303,000 as of December 31, 2020 and 2019, respectively. The amount outstanding could be substantially offset by the cancellation of the related insurance coverage which is classified in prepaid insurance. These notes are payable in ten monthly installments with maturity dates of October 1, 2021 and October 1, 2020, respectively.
﻿
Operating Leases
﻿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used for ASPiRA IVD services is located in Trumbull, Connecticut. In October 2020, the Company renewed the Austin, Texas lease for one additional year. The Company’s renewed lease expires on January 31, 2022, with no automatic renewal or renewal option.
﻿
In October 2015, the Company entered into a lease agreement for a facility in Trumbull, Connecticut. The lease required initial payments for the buildout of leasehold improvements to the office space, which were approximately $596,000 . In September 2020, the Company exercised the renewal option for its Trumbull, Connecticut lease. The Company’s renewed lease expires on June 30, 2026 , with a five year renewal option. The Company is not reasonably certain that it will exercise the five year renewal option beginning on July 1, 2026.
﻿
The expense associated with these operating leases for the years ended December 31, 2020 and 2019 is shown in the table below (in thousands ).
﻿
﻿
﻿
﻿
﻿
Year Ended December 31
﻿ Lease Cost
Classification
2020
2019
﻿ Operating rent expense
﻿
Cost of revenue
$ 71
$ 38
﻿
Research and development
50
11
﻿
Sales and marketing
29
35
﻿
General and administrative
66
46
﻿ Variable rent expense
﻿
Cost of revenue
$ 7
$ 49
﻿
Research and development
1
14
﻿
Sales and marketing
45
41
﻿
General and administrative
54
57
﻿
Based on our leases as of December 31, 2020, the table below sets forth the approximate future lease payments related to operating leases with initial terms of one year or more (in thousands ).
﻿
﻿
﻿
﻿ 2021
$ 63
﻿ 2022
95
﻿ 2023
106
﻿ 2024
116
﻿ 2025
123
﻿ 2026
64
﻿
Total Operating Lease Payments
567
﻿
Less: Interest
(135)
﻿
Present Value of Lease Liabilities
$ 432
﻿
﻿ Weighted-average lease term and discount rate were as follows:
﻿
﻿
Weighted-average remaining lease term (in years)
5.5
﻿
Weighted-average discount rate
9.38%
﻿
Non-cancelable Collaboration Obligations and Other Commitments
﻿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 e. Under the terms of the amended research collaboration agreement, Aspira is required to pay the greater of 4% royalties on net sales of diagnostic tests using the assigned patents or annual minimum royalties of $57,500 . Royalty expense for the years ended December 31, 2020 and 2019 totaled $181,000 and $176,000 , respectively.
﻿
Contingent Liabilities
﻿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 xml:space="preserve">NOTE 7: Common Stock
﻿
2019 Offering
﻿
On June 26, 2019, the Company entered into an underwriting agreement (the “2019 Underwriting Agreement”) with William Blair &amp; Company, L.L.C., as the sole underwriter (the “2019 Underwriter”), in connection with the underwritten public offering of 18,750,000 shares of the Company’s common stock , par value $0.001 per share .
﻿
Pursuant to the 2019 Underwriting Agreement, the Company agreed to issue and sell an aggregate of 18,750,000 shares of Aspira common stock offered by the 2019 Underwriter in a public offering at a price of $0.80 per share (the “2019 Offering”). The 2019 Offering closed on June 28, 2019 and resulted in net proceeds to the Company of approximately $13,521,000 , after deducting expenses of approximately $1,500,000 .
﻿
Under the 2019 Underwriting Agreement, the Company granted the 2019 Underwriter an option to purchase up to an additional 2,812,500 shares of Aspira common stock at the public offering price, less underwriting discounts and commissions. On July 2, 2019, the 2019 Underwriter exercised its option to purchase 2,812,500 shares of Aspira common stock at a price of $0.80 per share and resulted in proceeds to the Company of approximately $2,092,000 , after deducting underwriting discounts, commissions and other expenses related to the offering .
﻿
2020 Exercise of Warrants
﻿
On February 17, 2017, the Company issued certain warrants to purchase up to an aggregate of 2,810,338 shares of Aspira common stock at an exercise price of $1.80 per share in connection with a February 2017 private placement of Aspira common stock. The warrants were initially sold at a price of $0.125 per share of common stock underlying the warrants .
﻿
On June 1, 2020, following the 20th consecutive trading day for which the closing price per share of Aspira common stock, as reported on the Nasdaq stock market, exceeded the exercise price, the Company sent notice to the investors holding such warrants accelerating the expiration date of the warrants, in accordance with the terms thereof. Pursuant to the terms of the warrants, any portion of the warrants not exercised prior to such accelerated expiration date would become void and of no value.
﻿
As of June 9, 2020, all of the warrants were exercised. The Company issued 2,810,338 shares of Aspira common stock and received $5,060,000 in aggregate proceeds from the exercise of the warrants. As of the date of the issuance of these financial statements, there are no outstanding warrants for the purchase of Aspira common stock .
﻿
2020 Private Placement
﻿
On July 20, 2020, the Company completed a private placement pursuant to which certain investors purchased 3,150,000 shares of Aspira common stock at a price of $3.50 per share. Net proceeds of the private placement were $10.6 million, after deducting expenses related to the private placement of $384,000 . The sale of common stock qualified for equity treatment under GAAP.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0</t>
        </is>
      </c>
    </row>
    <row r="3">
      <c r="A3" s="3" t="inlineStr">
        <is>
          <t>Loss Per Share [Abstract]</t>
        </is>
      </c>
    </row>
    <row r="4">
      <c r="A4" s="4" t="inlineStr">
        <is>
          <t>Loss Per Share</t>
        </is>
      </c>
      <c r="B4" s="4" t="inlineStr">
        <is>
          <t xml:space="preserve">NOTE 8: Loss Per Share
﻿
The reconciliation of the numerators and denominators of basic and diluted loss per share for the years ended December 31, 2020 and 2019 was as follows:
﻿
﻿
﻿
﻿
Loss
Shares
Per Share
﻿ (In thousands, except shares and per share data)
(Numerator)
(Denominator)
Amount
﻿ Year ended December 31, 2019:
﻿ Net loss available to common shareholders - basic
$ (15,237)
86,595,581
$ (0.18)
﻿ Dilutive effect of common stock shares issuable upon exercise of stock options, exercise of warrants, and unvested restricted stock awards
-
-
﻿ Net loss available to common shareholders - diluted
$ (15,237)
86,595,581
$ (0.18)
﻿
﻿ Year ended December 31, 2020:
﻿ Net loss available to common shareholders - basic
$ (17,905)
100,723,303
$ (0.18)
﻿ Dilutive effect of common stock shares issuable upon exercise of stock options, exercise of warrants, and unvested restricted stock awards
-
-
﻿ Net loss available to common shareholders - diluted
$ (17,905)
100,723,303
$ (0.18)
﻿
Due to net losses for the years ended December 31, 2020 and 2019, diluted loss per share is calculated using the weighted average number of common shares outstanding and excludes the effects of potential shares of common stock that are antidilutive.
﻿
The potential shares of common stock that have been excluded from the diluted loss per share calculation above for the years ended December 31, 2020 and 2019 were as follows:
﻿
﻿
﻿
﻿
﻿
Year Ended December 31,
﻿
2020
2019
﻿ Stock options 8,212,112
6,612,878
﻿ Stock warrants
-
2,810,338
﻿ Unvested restricted stock awards
-
-
﻿ Potential common shares 8,212,112
9,423,2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NOTE 9: Employee Benefit Plans
﻿
2010 Stock Incentive Plan
﻿
The Company’s employees, directors, and consultants were eligible to receive awards under the Vermillion, Inc. Second Amended and Restated 2010 Stock Incentive Plan, which was replaced by the 2019 Plan (as defined below) with respect to future equity grants. As of December 31, 2020, a total of 4,776,503 shares of Aspira common stock were reserved for issuance with respect to outstanding stock options.
﻿
2019 Stock Incentive Plan
﻿
At the Company’s 2019 annual meeting of stockholders, the Company’s stockholders approved the Vermillion, Inc. 2019 Stock Incentive Plan (the “2019 Plan”). The purposes of the 2019 Plan are (i) to align the interests of the Company’s stockholders and recipients of awards under the 2019 Plan by increasing the proprietary int 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December 31, 2020, there were 10,492,283 shares of Aspira common stock available for future grants under the 2019 Plan. As of December 31, 2020, there were 3,442,109 shares of Aspira common stock subject to outstanding stock options and there were no outstanding restricted stock units .
﻿
The activity related to shares available for grant under the 2010 Plan and the 2019 Plan for the years ended December 31, 2020 and 2019 was as follows:
﻿
﻿
﻿
﻿
﻿
2010 Stock Option Plan
2019 Stock Option Plan
Total
﻿ Shares available at December 31, 2018 5,178,819
-
5,178,819
﻿ Shares added
-
8,000,000
8,000,000
﻿ Shares transferred (2,492,283)
2,492,283
-
﻿ Options canceled 691,025
-
691,025
﻿ Options granted (2,504,585)
(207,000)
(2,711,585)
﻿ Restricted stock units granted (202,576)
-
(202,576)
﻿ Shares available at December 31, 2019 670,400
10,285,283
10,955,683
﻿
﻿ Options canceled 718,500
502,000
1,220,500
﻿ Options granted
-
(3,925,409)
(3,925,409)
﻿ Restricted stock units granted
-
(356,940)
(356,940)
﻿ Shares forfeited (1,388,900)
-
(1,388,900)
﻿ Shares available at December 31, 2020
-
6,504,934
6,504,934
﻿
The stock option activity under the 2010 Plan and the 2019 Plan for the years ended December 31, 2020 and 2019 was as follows:
﻿
﻿
﻿
﻿
Number of Shares
Weighted Average Exercise Price
Aggregate Intrinsic Value
Weighted Average Remaining Contractual Term
﻿ Options outstanding at December 31, 2018 4,612,005
$ 1.67
$
-
7.17
﻿ Granted 2,711,585
1.02
﻿ Exercised (19,687)
1.32
﻿ Canceled (691,025)
1.79
﻿ Options outstanding at December 31, 2019 6,612,878
$ 1.67
$ 303,995
8.66
﻿ Granted 3,925,409
1.46
﻿ Exercised (1,105,675)
1.48
﻿ Canceled (1,220,500)
0.75
﻿ Options outstanding at December 31, 2020 8,212,112
$ 1.49
$ 42,833,712
7.51
﻿
﻿ Shares exercisable:
﻿ December 31, 2020 3,743,698
$ 1.56
$ 19,272,201
6.41
﻿ Shares expected to vest:
﻿ December 31, 2020 4,468,414
$ 1.44
$ 23,561,533
8.91
﻿
The range of exercise prices for options outstanding and exercisable at December 31, 2020 is as follows:
﻿
﻿
﻿
﻿
﻿
Exercise Price
Options Outstanding
Weighted Average Exercise Price
Weighted Average Remaining Life in Years
Options Exercisable
Weighted Average Exercise Price
﻿ $
0.47
-
$
0.68
2,157,468
$
0.64
8.59
613,968
$ 0.61
﻿
0.71
-
1.29
3,012,383
1.11
7.93
1,039,133
1.18
﻿
1.31
-
2.83
2,102,197
1.87
5.64
1,750,572
1.80
﻿
2.87
-
4.80
940,064
3.88
7.84
340,025
3.23
﻿
﻿ $
0.47
-
$
4.80
8,212,112
$
1.49
7.51
3,743,698
$ 1.56
﻿
﻿
﻿
﻿
﻿
﻿ (in thousands)
Total Intrinsic Value of Options Exercised
Total Fair Value of Vested Options
﻿ Year ended December 31, 2020
$ 3,439
$ 3,254
﻿ Year ended December 31, 2019
$ 8
$ 2,869
﻿
Stock-based Compensation
﻿
Stock-based Compensation Expense
﻿
The Company records stock-based compensation net of estimated forfeitures. The assumptions used to calculate the fair value of options granted under the 2010 Plan and the 2019 Plan that were incorporated in the Black-Scholes pricing model for the years ended December 31, 2020 and 2019 were as follows:
﻿
﻿
﻿
﻿
﻿
﻿
Year Ended December 31,
﻿
2020
2019
﻿ Dividend yield
-
%
-
%
﻿ Volatility
84
%
79
%
﻿ Risk-free interest rate
0.71
%
2.30
%
﻿ Expected lives (years)
2.9
4.0
﻿ Weighted average grant date fair value
$ 0.87
$ 0.55
﻿
The allocation of employee and director stock-based compensation expense by functional area for the years ended December 31, 2020 and 2019 was as follows:
﻿
﻿
﻿
﻿
﻿
Year Ended December 31,
﻿ (in thousands)
2020
2019
﻿ Cost of sales
$ 96
$ 67
﻿ Research and development
33
4
﻿ Sales and marketing
162
122
﻿ General and administrative
924
942
﻿ Total
$ 1,215
$ 1,135
﻿
As of December 31, 2020, total unrecognized compensation cost related to unvested stock option awards was approximately $2,970,000 and the related weighted average period over which it is expected to be recognized was 2.72 years. As of December 31, 2020, there was no unrecognized compensation costs related to restricted stock units.
﻿
401(k) Plan
﻿
The Company’s 401(k) Plan allows eligible employees to defer up to an annual limit of the lesser of 90.0% of eligible compensation or a maximum contribution amount subject to the Internal Revenue Service annual contribution limit. The Company is not required to make Company contributions under the 401(k) Plan. During the years ended December 31, 2020 and 2019, the Company did no t make Company contribut ions to the 401(k)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0: Income Taxes
﻿
During the preparation of the 2020 financial statements, immaterial errors were identified in the Company’s previous deferred tax disclosures. The Company has determined that a revision was required to correct certain gross deferred tax assets to reflect the proper amount of federal net operating loss carryforwards, to properly include state income taxes, and to properly exclude uncertain tax credit carryforwards. Specifically , portions of the net operating losses (“ NOLs ”) that are subject to S ection 382 of the Internal Revenue Code of 1986, as amended (“Section 382”) limitations , but were not limited, were excluded from deferred tax assets which led to an understatement of the deferred tax asset by $5,535,246 (tax effected); deferred state income taxes were not recorded, which led to an understatement of deferred tax assets of $2,466,759 (tax effected); and tax credit carryovers were incorrectly reflected, which led to an overstatement of deferred tax assets of $10,643,355 (tax effected). The net impact was an overstatement of deferred tax assets of $2,641,350 . However, there was no net impact to the net deferred tax asset and tax expense as the change in deferred tax assets was offset completely by a corresponding adjustment to the Company’s valuation allowance. For comparative purposes, the Company’s 2019 tax disclosure has been revised to reflect the adjustment to the deferred tax assets and valuation allowance. The Company evaluated the errors and concluded the impact was not material. The effect of these revisions to the net deferred tax asset balance was zero, and the revision had no impact on the Company’s consolidated balance sheet, statement of operations or statement of cash flows .
﻿
There was no income tax expense or benefit for the years ended December 31, 20 20 or 201 9 because of net losses during those years. These net losses were generated from domestic operations.
﻿
Domestic and foreign components of loss from continuing operations before income taxes for the years ended December 31, 2020 and 2019 were $17,905,000 and $15,236,000 , respectively.
﻿
﻿
Based on the available objective evidence, management believes it is more likely than not that the net deferred tax assets will not be fully realizable. Accordingly, the Company has provided a full valuation allowance against its net deferred tax assets at December 31, 2020 and 2019. There was no income tax expense or benefit for the years ended December 31, 2020 or 2019 .
﻿
The components of net deferred tax assets (liabilities) at December 31, 20 20 and 20 19 were as follows:
﻿
﻿
﻿
﻿
﻿
﻿
Year Ended December 31,
﻿ (in thousands)
2020
2019
﻿ Deferred tax assets:
﻿ Net operating losses
$ 32,740
$ 28,939
﻿ Amortization - R&amp;D intangibles
2,495
2,810
﻿ Other
-
124
﻿ Total deferred tax assets
35,235
31,873
﻿ Valuation allowance
(35,195)
(31,873)
﻿ Deferred tax assets
$ 40
$
-
﻿
﻿ Deferred tax liabilities:
﻿ Other
$ 40
$
-
﻿ Deferred tax liabilities
$ 40
$
-
﻿
﻿ Net deferred tax asset
$
-
$
-
﻿
The reconciliation of the statutory federal income tax rate to the Company’s effective tax rate for the years ended December 31, 20 20 and 201 9 was as follows:
﻿
﻿
﻿
﻿
﻿
﻿
Year Ended December 31,
﻿
2020
2019
﻿ Tax at federal statutory rate 21
%
21
%
﻿ State tax, net of federal benefit 1
1
﻿ Valuation allowance (19)
(42)
﻿ Net operating loss and tax credit carryforwards (2)
23
﻿ Permanent items (1)
(1)
﻿ Other
-
(2)
﻿ Effective income tax rate
-
%
-
%
﻿
As a result of the Tax Cuts and Jobs Act of 2017, federal NOLs arising before January 1, 2018, and federal NOLs arising after January 1, 2018, are subject to different rules. The Company's pre- 2018 federal NOLs will expire in varying amounts from 2021 through 2037, if not utilized; and can offset 100% of future taxable income for regular tax purposes. Any federal NOLs arising after January 1, 2018, can generally be carried forward indefinitely and can offset up to 80% of future taxable income. State NOLs will expire in varying amounts from 2021 through 2037 if not utilized. The Company's ability to use its NOLs during this period will be dependent on the Company's ability to generate taxable income, and the NOLs could expire before the Company generates sufficient taxable income .
﻿
The Company's ability to use its net operating loss and credit carryforwards may be restricted due to ownership change limitations occurring in the past or that could occur in the future, as required by Section 382, as well as similar state provisions. These ownership changes may also limit the amount of net operating loss and tax credit carryforwards that can be utilized annually to offset future taxable income and tax, respectively .
﻿
The Company believes that Section 382 ownership changes occurred as a result of the Company's follow-on public offerings in 2011, 2013, and 2015. Any limitation may result in the expiration of a portion of the net operating loss and tax credit carryforwards before utilization and any net operating loss and tax credit carryforwards that expire prior to utilization as a result of such limitations will be removed from deferred tax assets with a corresponding reduction of the Company's valuation allowance. Due to the existence of a valuation allowance, it is not expected that such limitations, if any, will have an impact on the Company's results of operations or financial position .
﻿
Provisional amounts
﻿
Company management believe s that it is more likely than not that the benefit from certain deferred tax assets will not be realized due to the history of our operating losses. In recognition of this risk, the Company has provided a valuation allowance on the deferred tax assets relating to these assets . The valuation allowance was approximately $ 35,200 ,000 and $ 31,900 ,000 at December 31, 20 20 and 201 9 , respectively. The increase of approximately $3,300,000 between 2019 and 2020 is primarily due to adjustments to the domestic deferred tax assets related to net operating losses .
﻿
The Company files income tax returns in the U.S. and in various state jurisdictions with varying statutes of limitations. The Company has not been audited by the Internal Revenue Service or any state income or franchise tax agency. As of December 31, 2020, the Company's federal returns for the years ended 2017 through the current period and most state returns for the years ended 2016 through the current period are still open to examination. In addition, all of the net operating losses and research and development credits generated in years earlier than 2017 and 2016, respectively, are still subject to Internal Revenue Service audit. The federal and California tax returns for the year ended December 31, 2019 reflect research and development carryforwards of $5,292,000 and $5,351,000 , respectively. For the year ended December 31, 2020, the Company anticipates claiming additional research and development credits of $20,000 on its federal tax return and $45,000 on its California tax return.
﻿
As of December 31, 2020, the Company's gross unrecognized tax benefits are approximately $10,517,000 which are attributable to research and development credits. A reconciliation of the change in the Company's unrecognized tax benefits is as follows :
﻿
﻿
﻿
﻿
﻿
﻿ (in thousands)
Federal Tax
State Tax
Total
﻿ Balance at December 31, 2018
$
5,637
$
5,330
$
10,967
﻿ Return to provision true up
(210)
-
(210)
﻿ Increase in tax position during 2019
-
21
21
﻿ Decrease due to expirations during 2019
(134)
-
(134)
﻿ Balance at December 31, 2019
$
5,293
$
5,351
$
10,644
﻿ Return to provision true up
-
-
-
﻿ Increase in tax position during 2020
20
45
65
﻿ Decrease due to expirations during 2020
(192)
-
(192)
﻿ Balance at December 31, 2020
$
5,121
$
5,396
$
10,517
﻿
The increase for the year ended December 31, 2020 relates to a position taken in the current year. The increase for the year ended December 31, 2019 is related to tax positions taken during 2019 and prior years. If the $10.5 million of unrecognized income tax benefit is recognized, approximately $10.5 million would impact the effective tax rate in the period in which each of the benefits is recognized .
﻿
The Company does not expect its unrecognized tax benefits to change significantly over the next 12 months. The Company recognizes interest and penalties related to unrecognized tax benefits within the interest expense line and other expense line, respectively, in the consolidated statement of operations and comprehensive loss. The Company has no t recorded any interest or penalties as a result of uncertain tax positions as of December 31, 2020 and 2019. Accrued interest and penalties would be included within the related liability in the consolidated balance shee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4"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Related Party Transactions
﻿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631</v>
      </c>
      <c r="C3" s="5" t="n">
        <v>11703</v>
      </c>
    </row>
    <row r="4">
      <c r="A4" s="4" t="inlineStr">
        <is>
          <t>Accounts receivable</t>
        </is>
      </c>
      <c r="B4" s="6" t="n">
        <v>865</v>
      </c>
      <c r="C4" s="6" t="n">
        <v>924</v>
      </c>
    </row>
    <row r="5">
      <c r="A5" s="4" t="inlineStr">
        <is>
          <t>Prepaid expenses and other current assets</t>
        </is>
      </c>
      <c r="B5" s="6" t="n">
        <v>1077</v>
      </c>
      <c r="C5" s="6" t="n">
        <v>758</v>
      </c>
    </row>
    <row r="6">
      <c r="A6" s="4" t="inlineStr">
        <is>
          <t>Inventories</t>
        </is>
      </c>
      <c r="B6" s="6" t="n">
        <v>30</v>
      </c>
      <c r="C6" s="6" t="n">
        <v>25</v>
      </c>
    </row>
    <row r="7">
      <c r="A7" s="4" t="inlineStr">
        <is>
          <t>Total current assets</t>
        </is>
      </c>
      <c r="B7" s="6" t="n">
        <v>18603</v>
      </c>
      <c r="C7" s="6" t="n">
        <v>13410</v>
      </c>
    </row>
    <row r="8">
      <c r="A8" s="4" t="inlineStr">
        <is>
          <t>Property and equipment, net</t>
        </is>
      </c>
      <c r="B8" s="6" t="n">
        <v>583</v>
      </c>
      <c r="C8" s="6" t="n">
        <v>353</v>
      </c>
    </row>
    <row r="9">
      <c r="A9" s="4" t="inlineStr">
        <is>
          <t>Right-of-use assets</t>
        </is>
      </c>
      <c r="B9" s="6" t="n">
        <v>406</v>
      </c>
      <c r="C9" s="6" t="n">
        <v>52</v>
      </c>
    </row>
    <row r="10">
      <c r="A10" s="4" t="inlineStr">
        <is>
          <t>Other assets</t>
        </is>
      </c>
      <c r="B10" s="6" t="n">
        <v>13</v>
      </c>
      <c r="C10" s="6" t="n">
        <v>13</v>
      </c>
    </row>
    <row r="11">
      <c r="A11" s="4" t="inlineStr">
        <is>
          <t>Total assets</t>
        </is>
      </c>
      <c r="B11" s="6" t="n">
        <v>19605</v>
      </c>
      <c r="C11" s="6" t="n">
        <v>13828</v>
      </c>
    </row>
    <row r="12">
      <c r="A12" s="3" t="inlineStr">
        <is>
          <t>Current liabilities:</t>
        </is>
      </c>
    </row>
    <row r="13">
      <c r="A13" s="4" t="inlineStr">
        <is>
          <t>Accounts payable</t>
        </is>
      </c>
      <c r="B13" s="6" t="n">
        <v>1149</v>
      </c>
      <c r="C13" s="6" t="n">
        <v>855</v>
      </c>
    </row>
    <row r="14">
      <c r="A14" s="4" t="inlineStr">
        <is>
          <t>Accrued liabilities</t>
        </is>
      </c>
      <c r="B14" s="6" t="n">
        <v>3618</v>
      </c>
      <c r="C14" s="6" t="n">
        <v>2588</v>
      </c>
    </row>
    <row r="15">
      <c r="A15" s="4" t="inlineStr">
        <is>
          <t>Current portion long-term debt</t>
        </is>
      </c>
      <c r="B15" s="6" t="n">
        <v>999</v>
      </c>
      <c r="C15" s="6" t="n">
        <v>193</v>
      </c>
    </row>
    <row r="16">
      <c r="A16" s="4" t="inlineStr">
        <is>
          <t>Short-term debt</t>
        </is>
      </c>
      <c r="B16" s="6" t="n">
        <v>611</v>
      </c>
      <c r="C16" s="6" t="n">
        <v>303</v>
      </c>
    </row>
    <row r="17">
      <c r="A17" s="4" t="inlineStr">
        <is>
          <t>Lease liability</t>
        </is>
      </c>
      <c r="B17" s="6" t="n">
        <v>23</v>
      </c>
      <c r="C17" s="6" t="n">
        <v>39</v>
      </c>
    </row>
    <row r="18">
      <c r="A18" s="4" t="inlineStr">
        <is>
          <t>Total current liabilities</t>
        </is>
      </c>
      <c r="B18" s="6" t="n">
        <v>6400</v>
      </c>
      <c r="C18" s="6" t="n">
        <v>3978</v>
      </c>
    </row>
    <row r="19">
      <c r="A19" s="3" t="inlineStr">
        <is>
          <t>Non-current liabilities:</t>
        </is>
      </c>
    </row>
    <row r="20">
      <c r="A20" s="4" t="inlineStr">
        <is>
          <t>Long-term debt</t>
        </is>
      </c>
      <c r="B20" s="6" t="n">
        <v>3077</v>
      </c>
      <c r="C20" s="6" t="n">
        <v>1099</v>
      </c>
    </row>
    <row r="21">
      <c r="A21" s="4" t="inlineStr">
        <is>
          <t>Lease liability</t>
        </is>
      </c>
      <c r="B21" s="6" t="n">
        <v>409</v>
      </c>
      <c r="C21" s="6" t="n">
        <v>13</v>
      </c>
    </row>
    <row r="22">
      <c r="A22" s="4" t="inlineStr">
        <is>
          <t>Total liabilities</t>
        </is>
      </c>
      <c r="B22" s="6" t="n">
        <v>9886</v>
      </c>
      <c r="C22" s="6" t="n">
        <v>5090</v>
      </c>
    </row>
    <row r="23">
      <c r="A23" s="4" t="inlineStr">
        <is>
          <t>Commitments and contingencies (Notes 3 and 6)</t>
        </is>
      </c>
      <c r="B23" s="4" t="inlineStr">
        <is>
          <t xml:space="preserve"> </t>
        </is>
      </c>
      <c r="C23" s="4" t="inlineStr">
        <is>
          <t xml:space="preserve"> </t>
        </is>
      </c>
    </row>
    <row r="24">
      <c r="A24" s="3" t="inlineStr">
        <is>
          <t>Stockholders' equity:</t>
        </is>
      </c>
    </row>
    <row r="25">
      <c r="A25" s="4" t="inlineStr">
        <is>
          <t>Common stock, par value $0.001 per share, 150,000,000 shares authorized at December 31, 2020 and December 31, 2019; 104,619,876 and 97,286,157 shares issued and outstanding at December 31, 2020 and December 31, 2019, respectively</t>
        </is>
      </c>
      <c r="B25" s="6" t="n">
        <v>105</v>
      </c>
      <c r="C25" s="6" t="n">
        <v>97</v>
      </c>
    </row>
    <row r="26">
      <c r="A26" s="4" t="inlineStr">
        <is>
          <t>Additional paid-in capital</t>
        </is>
      </c>
      <c r="B26" s="6" t="n">
        <v>449680</v>
      </c>
      <c r="C26" s="6" t="n">
        <v>430802</v>
      </c>
    </row>
    <row r="27">
      <c r="A27" s="4" t="inlineStr">
        <is>
          <t>Accumulated deficit</t>
        </is>
      </c>
      <c r="B27" s="6" t="n">
        <v>-440066</v>
      </c>
      <c r="C27" s="6" t="n">
        <v>-422161</v>
      </c>
    </row>
    <row r="28">
      <c r="A28" s="4" t="inlineStr">
        <is>
          <t>Total stockholders' equity</t>
        </is>
      </c>
      <c r="B28" s="6" t="n">
        <v>9719</v>
      </c>
      <c r="C28" s="6" t="n">
        <v>8738</v>
      </c>
    </row>
    <row r="29">
      <c r="A29" s="4" t="inlineStr">
        <is>
          <t>Total liabilities and stockholders' equity</t>
        </is>
      </c>
      <c r="B29" s="5" t="n">
        <v>19605</v>
      </c>
      <c r="C29" s="5" t="n">
        <v>13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2: SUBSEQUENT EVENTS
﻿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the Company’s common stock , par value $0.001 per share (the “2021 Firm Shares”) , at a price to the public of $7.50 per share. The 2021 Underwriters purchased the 2021 Firm Shares at the public offering price per share, less the underwriting discount of $0.4875 per share.
﻿
Under the 2021 Underwriting Agreement, the Company granted the 2021 Underwriters an option to purchase up to an additional 900,000 shares of Aspira common stock , par value $0.001 per share (the “2021 Option Shares”) , at the public offering price, less the underwriting discount of $0.4875 per share. On February 5, 2021, the 2021 Underwriters notified the Company that they were exercising this option in connection with the closing of the 2021 Offering. The 2021 Offering, including the 2021 Option Shares, closed on February 8, 2021 and resulted in net proceeds to the Company of approximately $48.4 million , after giving effect to underwriting discounts but before expens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 (Policy)</t>
        </is>
      </c>
      <c r="B1" s="2" t="inlineStr">
        <is>
          <t>12 Months Ended</t>
        </is>
      </c>
    </row>
    <row r="2">
      <c r="B2" s="2" t="inlineStr">
        <is>
          <t>Dec. 31, 2020</t>
        </is>
      </c>
    </row>
    <row r="3">
      <c r="A3" s="3" t="inlineStr">
        <is>
          <t>Basis Of Presentation And Summary Of Significant Accounting And Reporting Policies [Abstract]</t>
        </is>
      </c>
    </row>
    <row r="4">
      <c r="A4" s="4" t="inlineStr">
        <is>
          <t>Organization and Basis of Presentation</t>
        </is>
      </c>
      <c r="B4" s="4" t="inlineStr">
        <is>
          <t xml:space="preserve">Organization and Basis of Presentation
﻿
Aspira Women’s Health Inc., formerly known as Vermillion, Inc. (“Aspira” and its wholly-owned subsidiaries are collectively referred to as the “Company ” ) is incorporated in the state of Delaware, and is engaged in the business of developing and commercializing diagnostic tests for gynecologic disease. The Company currently markets and sells the following products and related services: (1) OVA1, a blood test designed to, in addition to a physician’s clinical assessment of a woman with a pelvic mass, identify women who are at high - risk of having a malignant ovarian tumor prior to planned surgery; (2) OVERA, a second-generation biomarker panel intended to maintain our product’s high sensitivity while improving specificity; (3) OVA1plus, a service offering combining our OVA1 and OVERA products, designed to improve accuracy and reduce false elevations in the intermediate risk area by leveraging the strengths of OVA1’s (MIA) sensitivity and OVERA’s (MIA2G) specificity; (4) Aspira GenetiX, a genetic test for gynecologic cancer risk, with a core focus on female reproductive cancers, including breast, ovarian, endometrial, uterine and cervical cancers ; and (5) Aspira Synergy, the Company’s new decentralized platform and cloud service technology. T hrough December 31, 2020, the Company’s product and related services revenue was limited to revenue generated by sales of OVA1, OVA1plus and Aspira GenetiX . The Company sells OVA1 and OVA1plus through Aspira’s wholly-owned Clinical Laboratory Improvement Amendments of 1988 (“CLIA”) certified clinical laboratory, Aspira Labs, Inc. (“ASPiRA LABS”).
﻿
The Company has historically also offered in-vitro diagnostic (“IVD”) trial services to third-party customers through its wholly-owned subsidiary, ASPiRA IVD, Inc. (“ASPiRA IVD”), which commenced operations in June 2016. ASPiRA IVD was a specialized, CLIA certified, laboratory provider dedicated to meeting the unique testing needs of IVD manufacturers seeking to commercialize high-complexity assays. The Company has discontinued pursuing contracts for ASPiRA IVD and its contractual commitments were largely concluded in the fourth quarter of 2019 .
﻿
Effective January 1, 2019, the Company adopted Financial Accounting Standards Board (“FASB”) Accounting Standards Update (“ASU”) No. 2016-02, Leases (“ASU 2016-02”), and elected the package of practical expedients, including the hindsight practical expedient and the new transition approach permitted by ASU No. 2018-11, Leases, Targeted Improvements (“ASU 2018-11”).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8-11 allows the Company not to reassess existing identification of leases, classification of leases or any initial direct costs. The Company has two office leases, one of which has as lease less than 12 months. The Company recognized ROU assets and a lease liability of approximately $178,000 related to its leases on its consolidated balance sheet as of January 1, 2019. The Company did no t have a cumulative adjustment impacting retained earnings.
﻿
Effective January 1, 2020, the Company adopted FASB ASU No. 2018-15, Intangibles-Goodwill and Other-Internal Use Software: Customer’s Accounting for Implementation Costs Incurred in a Cloud Computing Arrangement That Is a Service Contract , using the prospective transition approach, which allows the Company to change the accounting method without restating prior periods or booking cumulative adjustments . ASU 2018-15 aligns the requirements for capitalizing implementation costs incurred in a cloud computing arrangement that is a service contract with the requirements for capitalizing implementation costs incurred to develop or obtain internal-use software. The adoption of ASU 2018-15 did not have a material impact on the consolidated financial statements.
﻿ </t>
        </is>
      </c>
    </row>
    <row r="5">
      <c r="A5" s="4" t="inlineStr">
        <is>
          <t>Liquidity</t>
        </is>
      </c>
      <c r="B5" s="4" t="inlineStr">
        <is>
          <t xml:space="preserve">Liquidity
﻿
The Company has incurred significant net losses and negative cash flows from operations since inception, and as a result has an accumulated deficit of approximately $440,066,000 and had limited liquidity at December 31, 2020. The Company also expects to incur a net loss and negative cash flows from operations for 2021.
﻿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
As a result of the COVID-19 pandemic and actions taken to contain it, the Company’s test volume, and resulting revenue, decreased significantly in late March and the full month of April 2020 as fewer patients visited their physicians and elective surgeries were postponed as a result of closures. The Company saw some increases in its test volume towards the latter half of the second quarter and in the third quarter of 2020, and test volume trended back to pre-COVID-19 levels during the late third quarter 2020. In order to reduce the impact of limitations on visiting physician offices due to closures and quarantines, the Company implemented other mechanisms for reaching physicians such as virtual sales representative meetings and increased digital sales and marketing. E nrollment for future studies has been slower than originally planned due to the impact of current closures for some states. The full impact of the COVID-19 pandemic continues to evolve as of the date of this filing. As a result, the Company is unable to estimate the extent of the impact of the COVID-19 pandemic on its liquidity.
﻿
As discussed in Note 6, in March 2016, the Company entered into a loan agreement (as amended on March 7, 2018 and April 3, 2020, the “Loan Agreement”) with the State of Connecticut Department of Economic and Community Development (the “DECD”), pursuant to which it may borrow up to $4,000,000 from the DECD.
﻿
The loan may be prepaid at any time without premium or penalty. An initial disbursement of $2,000,000 was made to the Company on April 15, 2016 under the Loan Agreement. On December 3, 2020, the Company received a disbursement of the remaining $2,000,000 under the Loan Agreement, as the Company had we achieved the target employment milestone necessary to receive an additional $1,000,000 under the Loan Agreement and the DECD determined to fund the remaining $1,000,000 under the Loan Agreement after concluding that the required revenue target would likely have been achieved in the first quarter of 2020 in the absence of the impacts of COVID-19.
﻿
As discussed in Note 7, on June 28, 2019, the Company completed a public offering (the “2019 Offering”), pursuant to which certain investors purchased Aspira common stock for net proceeds of approximately $13,521,000 after deducting underwriting discounts, commissions and other expenses related to the 2019 Offering. On July 2, 2019, William Blair &amp; Company, L.L.C., the sole underwriter of the 2019 Offering, exercised its option to purchase additional shares of Aspira common stock for net proceeds of $2,092,000 , after deducting underwriting discounts, commissions and other expenses related to the 2019 Offering.
﻿
On April 10, 2020, the Company received a stimulus check of approximately $89,000 from the U.S. Department of Health and Human Services pursuant to the Coronavirus Aid, Relief, and Economic Security Act (the “ CARES Act”) .
﻿
As discussed in Note 6, on May 1, 2020, the Company obtained a loan (the “PPP Loan”) from BBVA USA in the aggregate amount of $1,005,767 , pursuant to the Paycheck Protection Program (the “PPP”), which was established under the CARES Act, as administered by the U.S. Small Business Administration (the “SBA”).
﻿
As discussed in Note 7, during June 2020, all of the warrants from the 2017 private placement were exercised. The Company received $5,058,608 in aggregate proceeds from the exercise of the warrants.
﻿
As discussed in Note 7, on July 20, 2020, the Company completed a private placement of Aspira common stock for net proceeds of $10.6 million, after deducting expenses related to the private placement.
﻿
As discussed in Note 12, on February 8, 2021, the Company completed a public offering (the “2021 Offering”), resulting in net proceeds of approximately $48.4 million, after giving effect to the underwriting discounts but before expenses.
﻿
As discussed in Note 6, in March 2021, the Company applied for forgiveness of the PPP Loan, but there is no assurance that all or a portion of the PPP Loan will be forgiven.
﻿ </t>
        </is>
      </c>
    </row>
    <row r="6">
      <c r="A6" s="4" t="inlineStr">
        <is>
          <t>Basis Of Consolidation</t>
        </is>
      </c>
      <c r="B6" s="4" t="inlineStr">
        <is>
          <t xml:space="preserve">Basis of Consolidation
﻿
The consolidated financial statements include the accounts of the Company and its wholly-owned subsidiaries. All intercompany transactions have been eliminated in consolidation </t>
        </is>
      </c>
    </row>
    <row r="7">
      <c r="A7" s="4" t="inlineStr">
        <is>
          <t>Use Of Estimates</t>
        </is>
      </c>
      <c r="B7" s="4" t="inlineStr">
        <is>
          <t xml:space="preserve">Use of Estimates
﻿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 </t>
        </is>
      </c>
    </row>
    <row r="8">
      <c r="A8" s="4" t="inlineStr">
        <is>
          <t>Reclassification</t>
        </is>
      </c>
      <c r="B8" s="4" t="inlineStr">
        <is>
          <t xml:space="preserve">Reclassification
﻿
Certain prior year amounts have been reclassified to conform to the current year presentation with no material effect on the consolidated financial statements.
﻿ </t>
        </is>
      </c>
    </row>
    <row r="9">
      <c r="A9" s="4" t="inlineStr">
        <is>
          <t>Cash And Cash Equivalents</t>
        </is>
      </c>
      <c r="B9" s="4" t="inlineStr">
        <is>
          <t xml:space="preserve">Cash and Cash Equivalents
﻿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 </t>
        </is>
      </c>
    </row>
    <row r="10">
      <c r="A10" s="4" t="inlineStr">
        <is>
          <t>Fair Value Measurement</t>
        </is>
      </c>
      <c r="B10" s="4" t="inlineStr">
        <is>
          <t xml:space="preserve">Fair Value Measurement
﻿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If a financial instrument uses inputs that fall in different levels of the hierarchy, the instrument will be categorized based upon the lowest level of input that is significant to the fair value calculation. </t>
        </is>
      </c>
    </row>
    <row r="11">
      <c r="A11" s="4" t="inlineStr">
        <is>
          <t>Concentration Of Credit Risk</t>
        </is>
      </c>
      <c r="B11" s="4" t="inlineStr">
        <is>
          <t xml:space="preserve">Concentration of Credit Risk
﻿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 </t>
        </is>
      </c>
    </row>
    <row r="12">
      <c r="A12" s="4" t="inlineStr">
        <is>
          <t>Accounts Receivable</t>
        </is>
      </c>
      <c r="B12" s="4" t="inlineStr">
        <is>
          <t xml:space="preserve">Accounts Receivable
﻿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 </t>
        </is>
      </c>
    </row>
    <row r="13">
      <c r="A13" s="4" t="inlineStr">
        <is>
          <t>Property And Equipment</t>
        </is>
      </c>
      <c r="B13" s="4" t="inlineStr">
        <is>
          <t xml:space="preserve">Property and Equipment
﻿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
Property and equipment are reviewed for impairment when events or changes in circumstances indicate the carrying amount of an asset may not be recoverable. If property and equipment are considered to be impaired, an impairment loss is recognized.
﻿ </t>
        </is>
      </c>
    </row>
    <row r="14">
      <c r="A14" s="4" t="inlineStr">
        <is>
          <t>Revenue Recognition</t>
        </is>
      </c>
      <c r="B14" s="4" t="inlineStr">
        <is>
          <t xml:space="preserve">Revenue Recognition
﻿
Product Revenue – OVA1, OVERA and OVA1plus: The Company recognizes product revenue in accordance with the provisions of ASC 606 .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 ended December 31, 2020, there were no adjustments to estimates of variable consideration to derecognize revenue for services provided in a prior period. There were no impairment losses on accounts receivable recorded during the years ended December 31, 2020 and 2019.
﻿
Genetics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
Service Revenue : The Company’s service revenue was generated by performing IVD trial services for third-party customers. Measurement of progress on contracts with customers was generally based on the input measurement of cost incurred relative to the total expected costs to satisfy the performance obligation. The Company does not expect to have any significant service revenue going forward, as it largely wound down performing the ASPiRA IVD trial services in the fourth quarter of 2019. During 2020, the Company’s service revenue was limited to the fulfillment of one legacy IVD contract. The Company has not disclosed the value of unsatisfied performance obligations for all service revenue contracts with an original expected length of one year or less, which is an optional exemption that is permitted under the adoption rules. The remainder are not material to the consolidated financial statements.
﻿ </t>
        </is>
      </c>
    </row>
    <row r="15">
      <c r="A15" s="4" t="inlineStr">
        <is>
          <t>Research And Development Costs</t>
        </is>
      </c>
      <c r="B15" s="4" t="inlineStr">
        <is>
          <t xml:space="preserve">Research and Development Costs
﻿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 </t>
        </is>
      </c>
    </row>
    <row r="16">
      <c r="A16" s="4" t="inlineStr">
        <is>
          <t>Patent Costs</t>
        </is>
      </c>
      <c r="B16" s="4" t="inlineStr">
        <is>
          <t xml:space="preserve">Patent Costs
﻿
Costs incurred in filing, prosecuting and maintaining patents (principally legal fees) are expensed as incurred and recorded within general and administrative expenses on the Consolidated Statements of Operations. Such costs aggregated approximately $322,000 and $203,000 for the years ended December 31, 2020 and 2019, respectively.
﻿ </t>
        </is>
      </c>
    </row>
    <row r="17">
      <c r="A17" s="4" t="inlineStr">
        <is>
          <t>Stock-Based Compensation</t>
        </is>
      </c>
      <c r="B17" s="4" t="inlineStr">
        <is>
          <t xml:space="preserve">Stock-Based Compensation
﻿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line method to amortize the fair value over the requisite service period of the award, which is generally equal to the vesting period. These assumptions consist of estimates of future market conditions, which are inherently uncertain, and therefore are subject to management's judgment.
﻿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 </t>
        </is>
      </c>
    </row>
    <row r="18">
      <c r="A18" s="4" t="inlineStr">
        <is>
          <t>Contingencies</t>
        </is>
      </c>
      <c r="B18" s="4" t="inlineStr">
        <is>
          <t xml:space="preserve">Contingencies
﻿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t>
        </is>
      </c>
    </row>
    <row r="19">
      <c r="A19" s="4" t="inlineStr">
        <is>
          <t>Income Taxes</t>
        </is>
      </c>
      <c r="B19" s="4" t="inlineStr">
        <is>
          <t xml:space="preserve">Income Taxes
﻿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 </t>
        </is>
      </c>
    </row>
    <row r="20">
      <c r="A20" s="4" t="inlineStr">
        <is>
          <t>Net Loss Per Share</t>
        </is>
      </c>
      <c r="B20" s="4" t="inlineStr">
        <is>
          <t xml:space="preserve">Net Loss Per Share
﻿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t>
        </is>
      </c>
    </row>
    <row r="21">
      <c r="A21" s="4" t="inlineStr">
        <is>
          <t>Fair Value Of Financial Instruments</t>
        </is>
      </c>
      <c r="B21" s="4" t="inlineStr">
        <is>
          <t xml:space="preserve">Fair Value of Financial Instruments
﻿
Financial instruments include cash and cash equivalents, accounts receivable, accounts payable, accrued liabilitie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value of debt approximates fair value due to its interest rate approximating market rates of interest available to the Company for similar instruments.
﻿ </t>
        </is>
      </c>
    </row>
    <row r="22">
      <c r="A22" s="4" t="inlineStr">
        <is>
          <t>Segment Reporting</t>
        </is>
      </c>
      <c r="B22" s="4" t="inlineStr">
        <is>
          <t xml:space="preserve">Segment Reporting
﻿
The Company’s chief operating decision maker evaluates the business on a consolidated basis and therefore, the Company operates one operating and reportable seg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Components Of Property And Equipment</t>
        </is>
      </c>
      <c r="B4" s="4" t="inlineStr">
        <is>
          <t xml:space="preserve">﻿
﻿
﻿
December 31,
﻿ (in thousands)
2020
2019
﻿ Machinery and equipment
$ 1,094
$ 841
﻿ Demonstration equipment
17
16
﻿ Computer equipment and software
1,194
1,094
﻿ Furniture and fixtures
154
144
﻿ Leasehold improvements
701
639
﻿ Gross property and equipment
3,160
2,734
﻿ Accumulated depreciation and amortization
(2,577)
(2,381)
﻿ Property and equipment, net
$ 583
$ 35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Components Of Accrued Liabilities</t>
        </is>
      </c>
      <c r="B4" s="4" t="inlineStr">
        <is>
          <t xml:space="preserve">﻿
﻿
﻿
December 31,
﻿ (in thousands)
2020
2019
﻿ Payroll and benefits related expenses
$ 1,874
$ 1,229
﻿ Collaboration and research agreements expenses
616
350
﻿ Professional services
803
679
﻿ Other accrued liabilities
325
330
﻿ Total accrued liabilities
$ 3,618
$ 2,58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Debt (Tables)</t>
        </is>
      </c>
      <c r="B1" s="2" t="inlineStr">
        <is>
          <t>12 Months Ended</t>
        </is>
      </c>
    </row>
    <row r="2">
      <c r="B2" s="2" t="inlineStr">
        <is>
          <t>Dec. 31, 2020</t>
        </is>
      </c>
    </row>
    <row r="3">
      <c r="A3" s="3" t="inlineStr">
        <is>
          <t>Commitments, Contingencies And Debt [Abstract]</t>
        </is>
      </c>
    </row>
    <row r="4">
      <c r="A4" s="4" t="inlineStr">
        <is>
          <t>Schedule of Long-term Debt</t>
        </is>
      </c>
      <c r="B4" s="4" t="inlineStr">
        <is>
          <t xml:space="preserve">﻿
﻿
Year Ended
﻿
December 31,
﻿
2020
2019
﻿ (in thousands)
﻿ DECD loan
$ 3,070
$ 1,292
﻿ PPP loan
1,006
-
﻿ Total debt
4,076
1,292
﻿ Less: Current portion
(999)
(193)
﻿ Total long-term debt
3,077
1,099
﻿ </t>
        </is>
      </c>
    </row>
    <row r="5">
      <c r="A5" s="4" t="inlineStr">
        <is>
          <t>Annual Amounts of Future Minimum Principal Payments Under Certain Contractual Obligations</t>
        </is>
      </c>
      <c r="B5" s="4" t="inlineStr">
        <is>
          <t xml:space="preserve">﻿
﻿
Payments Due by Period
﻿ (in thousands)
Total
2021
2022
2023
2024
2025
Thereafter
﻿ DECD Loan
3,088
508
564
576
588
599
253
﻿ Total
$ 3,088
$ 508
$ 564
$ 576
$ 588
$ 599
$ 253
﻿ </t>
        </is>
      </c>
    </row>
    <row r="6">
      <c r="A6" s="4" t="inlineStr">
        <is>
          <t>Expense Associated with Operating Leases</t>
        </is>
      </c>
      <c r="B6" s="4" t="inlineStr">
        <is>
          <t xml:space="preserve">﻿
﻿
Year Ended December 31
﻿ Lease Cost
Classification
2020
2019
﻿ Operating rent expense
﻿
Cost of revenue
$ 71
$ 38
﻿
Research and development
50
11
﻿
Sales and marketing
29
35
﻿
General and administrative
66
46
﻿ Variable rent expense
﻿
Cost of revenue
$ 7
$ 49
﻿
Research and development
1
14
﻿
Sales and marketing
45
41
﻿
General and administrative
54
57
﻿ </t>
        </is>
      </c>
    </row>
    <row r="7">
      <c r="A7" s="4" t="inlineStr">
        <is>
          <t>Future Lease Payments Related to Operating Leases</t>
        </is>
      </c>
      <c r="B7" s="4" t="inlineStr">
        <is>
          <t xml:space="preserve">﻿
﻿
﻿
﻿ 2021
$ 63
﻿ 2022
95
﻿ 2023
106
﻿ 2024
116
﻿ 2025
123
﻿ 2026
64
﻿
Total Operating Lease Payments
567
﻿
Less: Interest
(135)
﻿
Present Value of Lease Liabilities
$ 432
﻿ </t>
        </is>
      </c>
    </row>
    <row r="8">
      <c r="A8" s="4" t="inlineStr">
        <is>
          <t>Weighted-Average Lease Term and Discount Rate</t>
        </is>
      </c>
      <c r="B8" s="4" t="inlineStr">
        <is>
          <t xml:space="preserve">﻿
﻿
Weighted-average remaining lease term (in years)
5.5
﻿
Weighted-average discount rate
9.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Abstract]</t>
        </is>
      </c>
    </row>
    <row r="4">
      <c r="A4" s="4" t="inlineStr">
        <is>
          <t>Reconciliation Of Numerators And Denominators Of Basic And Diluted Loss Per Share</t>
        </is>
      </c>
      <c r="B4" s="4" t="inlineStr">
        <is>
          <t xml:space="preserve">﻿
﻿
﻿
Loss
Shares
Per Share
﻿ (In thousands, except shares and per share data)
(Numerator)
(Denominator)
Amount
﻿ Year ended December 31, 2019:
﻿ Net loss available to common shareholders - basic
$ (15,237)
86,595,581
$ (0.18)
﻿ Dilutive effect of common stock shares issuable upon exercise of stock options, exercise of warrants, and unvested restricted stock awards
-
-
﻿ Net loss available to common shareholders - diluted
$ (15,237)
86,595,581
$ (0.18)
﻿
﻿ Year ended December 31, 2020:
﻿ Net loss available to common shareholders - basic
$ (17,905)
100,723,303
$ (0.18)
﻿ Dilutive effect of common stock shares issuable upon exercise of stock options, exercise of warrants, and unvested restricted stock awards
-
-
﻿ Net loss available to common shareholders - diluted
$ (17,905)
100,723,303
$ (0.18)
﻿ </t>
        </is>
      </c>
    </row>
    <row r="5">
      <c r="A5" s="4" t="inlineStr">
        <is>
          <t>Potential Shares Of Common Stock Excluded From Diluted Loss Per Share Calculation</t>
        </is>
      </c>
      <c r="B5" s="4" t="inlineStr">
        <is>
          <t xml:space="preserve">﻿
﻿
﻿
Year Ended December 31,
﻿
2020
2019
﻿ Stock options 8,212,112
6,612,878
﻿ Stock warrants
-
2,810,338
﻿ Unvested restricted stock awards
-
-
﻿ Potential common shares 8,212,112
9,423,2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Activity Related to Shares Available for Grant Under the 2000 Plan and 2010 Plan</t>
        </is>
      </c>
      <c r="B4" s="4" t="inlineStr">
        <is>
          <t xml:space="preserve">﻿
﻿
﻿
2010 Stock Option Plan
2019 Stock Option Plan
Total
﻿ Shares available at December 31, 2018 5,178,819
-
5,178,819
﻿ Shares added
-
8,000,000
8,000,000
﻿ Shares transferred (2,492,283)
2,492,283
-
﻿ Options canceled 691,025
-
691,025
﻿ Options granted (2,504,585)
(207,000)
(2,711,585)
﻿ Restricted stock units granted (202,576)
-
(202,576)
﻿ Shares available at December 31, 2019 670,400
10,285,283
10,955,683
﻿
﻿ Options canceled 718,500
502,000
1,220,500
﻿ Options granted
-
(3,925,409)
(3,925,409)
﻿ Restricted stock units granted
-
(356,940)
(356,940)
﻿ Shares forfeited (1,388,900)
-
(1,388,900)
﻿ Shares available at December 31, 2020
-
6,504,934
6,504,934
﻿ </t>
        </is>
      </c>
    </row>
    <row r="5">
      <c r="A5" s="4" t="inlineStr">
        <is>
          <t>Stock Option Activity Under 2010 Plan and 2019 Plan</t>
        </is>
      </c>
      <c r="B5" s="4" t="inlineStr">
        <is>
          <t xml:space="preserve">﻿
﻿
﻿
Number of Shares
Weighted Average Exercise Price
Aggregate Intrinsic Value
Weighted Average Remaining Contractual Term
﻿ Options outstanding at December 31, 2018 4,612,005
$ 1.67
$
-
7.17
﻿ Granted 2,711,585
1.02
﻿ Exercised (19,687)
1.32
﻿ Canceled (691,025)
1.79
﻿ Options outstanding at December 31, 2019 6,612,878
$ 1.67
$ 303,995
8.66
﻿ Granted 3,925,409
1.46
﻿ Exercised (1,105,675)
1.48
﻿ Canceled (1,220,500)
0.75
﻿ Options outstanding at December 31, 2020 8,212,112
$ 1.49
$ 42,833,712
7.51
﻿
﻿ Shares exercisable:
﻿ December 31, 2020 3,743,698
$ 1.56
$ 19,272,201
6.41
﻿ Shares expected to vest:
﻿ December 31, 2020 4,468,414
$ 1.44
$ 23,561,533
8.91
﻿ </t>
        </is>
      </c>
    </row>
    <row r="6">
      <c r="A6" s="4" t="inlineStr">
        <is>
          <t>Range of Exercise Prices for Options Outstanding and Exercisable</t>
        </is>
      </c>
      <c r="B6" s="4" t="inlineStr">
        <is>
          <t xml:space="preserve">﻿
﻿
﻿
Exercise Price
Options Outstanding
Weighted Average Exercise Price
Weighted Average Remaining Life in Years
Options Exercisable
Weighted Average Exercise Price
﻿ $
0.47
-
$
0.68
2,157,468
$
0.64
8.59
613,968
$ 0.61
﻿
0.71
-
1.29
3,012,383
1.11
7.93
1,039,133
1.18
﻿
1.31
-
2.83
2,102,197
1.87
5.64
1,750,572
1.80
﻿
2.87
-
4.80
940,064
3.88
7.84
340,025
3.23
﻿
﻿ $
0.47
-
$
4.80
8,212,112
$
1.49
7.51
3,743,698
$ 1.56
﻿
﻿ </t>
        </is>
      </c>
    </row>
    <row r="7">
      <c r="A7" s="4" t="inlineStr">
        <is>
          <t>Fair Value of Options Vested</t>
        </is>
      </c>
      <c r="B7" s="4" t="inlineStr">
        <is>
          <t xml:space="preserve">﻿
﻿
﻿ (in thousands)
Total Intrinsic Value of Options Exercised
Total Fair Value of Vested Options
﻿ Year ended December 31, 2020
$ 3,439
$ 3,254
﻿ Year ended December 31, 2019
$ 8
$ 2,869
﻿ </t>
        </is>
      </c>
    </row>
    <row r="8">
      <c r="A8" s="4" t="inlineStr">
        <is>
          <t>Assumptions Used to Calculate Fair Value of Options Granted Under 2010 Plan</t>
        </is>
      </c>
      <c r="B8" s="4" t="inlineStr">
        <is>
          <t xml:space="preserve">﻿
﻿
﻿
Year Ended December 31,
﻿
2020
2019
﻿ Dividend yield
-
%
-
%
﻿ Volatility
84
%
79
%
﻿ Risk-free interest rate
0.71
%
2.30
%
﻿ Expected lives (years)
2.9
4.0
﻿ Weighted average grant date fair value
$ 0.87
$ 0.55
﻿ </t>
        </is>
      </c>
    </row>
    <row r="9">
      <c r="A9" s="4" t="inlineStr">
        <is>
          <t>Allocation of Employee and Director Stock-Based Compensation Expense by Functional Area</t>
        </is>
      </c>
      <c r="B9" s="4" t="inlineStr">
        <is>
          <t xml:space="preserve">﻿
﻿
﻿
Year Ended December 31,
﻿ (in thousands)
2020
2019
﻿ Cost of sales
$ 96
$ 67
﻿ Research and development
33
4
﻿ Sales and marketing
162
122
﻿ General and administrative
924
942
﻿ Total
$ 1,215
$ 1,1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Deferred Tax Assets (Liabilities)</t>
        </is>
      </c>
      <c r="B4" s="4" t="inlineStr">
        <is>
          <t xml:space="preserve">﻿
﻿
﻿
Year Ended December 31,
﻿ (in thousands)
2020
2019
﻿ Deferred tax assets:
﻿ Net operating losses
$ 32,740
$ 28,939
﻿ Amortization - R&amp;D intangibles
2,495
2,810
﻿ Other
-
124
﻿ Total deferred tax assets
35,235
31,873
﻿ Valuation allowance
(35,195)
(31,873)
﻿ Deferred tax assets
$ 40
$
-
﻿
﻿ Deferred tax liabilities:
﻿ Other
$ 40
$
-
﻿ Deferred tax liabilities
$ 40
$
-
﻿
﻿ Net deferred tax asset
$
-
$
-
﻿ </t>
        </is>
      </c>
    </row>
    <row r="5">
      <c r="A5" s="4" t="inlineStr">
        <is>
          <t>Reconciliation Of Statutory Federal Income Tax Rate</t>
        </is>
      </c>
      <c r="B5" s="4" t="inlineStr">
        <is>
          <t xml:space="preserve">﻿
﻿
﻿
Year Ended December 31,
﻿
2020
2019
﻿ Tax at federal statutory rate 21
%
21
%
﻿ State tax, net of federal benefit 1
1
﻿ Valuation allowance (19)
(42)
﻿ Net operating loss and tax credit carryforwards (2)
23
﻿ Permanent items (1)
(1)
﻿ Other
-
(2)
﻿ Effective income tax rate
-
%
-
%
﻿ </t>
        </is>
      </c>
    </row>
    <row r="6">
      <c r="A6" s="4" t="inlineStr">
        <is>
          <t>Reconciliation Of Change In Unrecognized Tax Benefits</t>
        </is>
      </c>
      <c r="B6" s="4" t="inlineStr">
        <is>
          <t xml:space="preserve">﻿
﻿
﻿ (in thousands)
Federal Tax
State Tax
Total
﻿ Balance at December 31, 2018
$
5,637
$
5,330
$
10,967
﻿ Return to provision true up
(210)
-
(210)
﻿ Increase in tax position during 2019
-
21
21
﻿ Decrease due to expirations during 2019
(134)
-
(134)
﻿ Balance at December 31, 2019
$
5,293
$
5,351
$
10,644
﻿ Return to provision true up
-
-
-
﻿ Increase in tax position during 2020
20
45
65
﻿ Decrease due to expirations during 2020
(192)
-
(192)
﻿ Balance at December 31, 2020
$
5,121
$
5,396
$
10,51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9" customWidth="1" min="9" max="9"/>
    <col width="21" customWidth="1" min="10" max="10"/>
    <col width="28" customWidth="1" min="11" max="11"/>
    <col width="28" customWidth="1" min="12" max="12"/>
    <col width="20" customWidth="1" min="13" max="13"/>
    <col width="21" customWidth="1" min="14" max="14"/>
  </cols>
  <sheetData>
    <row r="1">
      <c r="A1" s="1" t="inlineStr">
        <is>
          <t>Basis Of Presentation And Summary Of Significant Accounting And Reporting Policies (Details)</t>
        </is>
      </c>
      <c r="B1" s="2" t="inlineStr">
        <is>
          <t>Feb. 08, 2021USD ($)</t>
        </is>
      </c>
      <c r="C1" s="2" t="inlineStr">
        <is>
          <t>Dec. 03, 2020USD ($)</t>
        </is>
      </c>
      <c r="D1" s="2" t="inlineStr">
        <is>
          <t>Jul. 20, 2020USD ($)</t>
        </is>
      </c>
      <c r="E1" s="2" t="inlineStr">
        <is>
          <t>Jul. 02, 2019USD ($)</t>
        </is>
      </c>
      <c r="F1" s="2" t="inlineStr">
        <is>
          <t>Jun. 28, 2019USD ($)</t>
        </is>
      </c>
      <c r="G1" s="2" t="inlineStr">
        <is>
          <t>Jan. 01, 2019USD ($)contract</t>
        </is>
      </c>
      <c r="H1" s="2" t="inlineStr">
        <is>
          <t>Apr. 15, 2016USD ($)</t>
        </is>
      </c>
      <c r="I1" s="2" t="inlineStr">
        <is>
          <t>Mar. 22, 2016USD ($)employee</t>
        </is>
      </c>
      <c r="J1" s="2" t="inlineStr">
        <is>
          <t>Jun. 30, 2020USD ($)</t>
        </is>
      </c>
      <c r="K1" s="2" t="inlineStr">
        <is>
          <t>Dec. 31, 2020USD ($)segment</t>
        </is>
      </c>
      <c r="L1" s="2" t="inlineStr">
        <is>
          <t>Dec. 31, 2019USD ($)country</t>
        </is>
      </c>
      <c r="M1" s="2" t="inlineStr">
        <is>
          <t>May 01, 2020USD ($)</t>
        </is>
      </c>
      <c r="N1" s="2" t="inlineStr">
        <is>
          <t>Apr. 10, 2020USD ($)</t>
        </is>
      </c>
    </row>
    <row r="2">
      <c r="A2" s="3" t="inlineStr">
        <is>
          <t>Organization Consolidation And Summary Of Significant Accounting Policies [Line Items]</t>
        </is>
      </c>
    </row>
    <row r="3">
      <c r="A3" s="4" t="inlineStr">
        <is>
          <t>Operating lease right-of-use assets</t>
        </is>
      </c>
      <c r="K3" s="5" t="n">
        <v>406000</v>
      </c>
      <c r="L3" s="5" t="n">
        <v>52000</v>
      </c>
    </row>
    <row r="4">
      <c r="A4" s="4" t="inlineStr">
        <is>
          <t>Operating lease liability</t>
        </is>
      </c>
      <c r="K4" s="6" t="n">
        <v>432000</v>
      </c>
    </row>
    <row r="5">
      <c r="A5" s="4" t="inlineStr">
        <is>
          <t>Accumulated deficit</t>
        </is>
      </c>
      <c r="K5" s="6" t="n">
        <v>-440066000</v>
      </c>
      <c r="L5" s="6" t="n">
        <v>-422161000</v>
      </c>
    </row>
    <row r="6">
      <c r="A6" s="4" t="inlineStr">
        <is>
          <t>Proceeds from development loan</t>
        </is>
      </c>
      <c r="K6" s="6" t="n">
        <v>2000000</v>
      </c>
    </row>
    <row r="7">
      <c r="A7" s="4" t="inlineStr">
        <is>
          <t>Proceeds from exercise of warrants</t>
        </is>
      </c>
      <c r="K7" s="6" t="n">
        <v>5060000</v>
      </c>
    </row>
    <row r="8">
      <c r="A8" s="4" t="inlineStr">
        <is>
          <t>Patent costs</t>
        </is>
      </c>
      <c r="K8" s="5" t="n">
        <v>322000</v>
      </c>
      <c r="L8" s="5" t="n">
        <v>203000</v>
      </c>
    </row>
    <row r="9">
      <c r="A9" s="4" t="inlineStr">
        <is>
          <t>Number of reportable segments | segment</t>
        </is>
      </c>
      <c r="K9" s="6" t="n">
        <v>1</v>
      </c>
    </row>
    <row r="10">
      <c r="A10" s="4" t="inlineStr">
        <is>
          <t>CARES Act [Member]</t>
        </is>
      </c>
    </row>
    <row r="11">
      <c r="A11" s="3" t="inlineStr">
        <is>
          <t>Organization Consolidation And Summary Of Significant Accounting Policies [Line Items]</t>
        </is>
      </c>
    </row>
    <row r="12">
      <c r="A12" s="4" t="inlineStr">
        <is>
          <t>Proceeds from stimulus check received pursuant to the CARES Act</t>
        </is>
      </c>
      <c r="N12" s="5" t="n">
        <v>89000</v>
      </c>
    </row>
    <row r="13">
      <c r="A13" s="4" t="inlineStr">
        <is>
          <t>Accounting Standards Update 2016-02 [Member]</t>
        </is>
      </c>
    </row>
    <row r="14">
      <c r="A14" s="3" t="inlineStr">
        <is>
          <t>Organization Consolidation And Summary Of Significant Accounting Policies [Line Items]</t>
        </is>
      </c>
    </row>
    <row r="15">
      <c r="A15" s="4" t="inlineStr">
        <is>
          <t>Number of operating office leases | contract</t>
        </is>
      </c>
      <c r="G15" s="6" t="n">
        <v>2</v>
      </c>
    </row>
    <row r="16">
      <c r="A16" s="4" t="inlineStr">
        <is>
          <t>Operating lease right-of-use assets</t>
        </is>
      </c>
      <c r="G16" s="5" t="n">
        <v>178000</v>
      </c>
    </row>
    <row r="17">
      <c r="A17" s="4" t="inlineStr">
        <is>
          <t>Operating lease liability</t>
        </is>
      </c>
      <c r="G17" s="6" t="n">
        <v>178000</v>
      </c>
    </row>
    <row r="18">
      <c r="A18" s="4" t="inlineStr">
        <is>
          <t>Cumulative Effect, Period of Adoption, Adjustment [Member] | Accounting Standards Update 2016-02 [Member]</t>
        </is>
      </c>
    </row>
    <row r="19">
      <c r="A19" s="3" t="inlineStr">
        <is>
          <t>Organization Consolidation And Summary Of Significant Accounting Policies [Line Items]</t>
        </is>
      </c>
    </row>
    <row r="20">
      <c r="A20" s="4" t="inlineStr">
        <is>
          <t>Accumulated deficit</t>
        </is>
      </c>
      <c r="G20" s="5" t="n">
        <v>0</v>
      </c>
    </row>
    <row r="21">
      <c r="A21" s="4" t="inlineStr">
        <is>
          <t>DECD [Member]</t>
        </is>
      </c>
    </row>
    <row r="22">
      <c r="A22" s="3" t="inlineStr">
        <is>
          <t>Organization Consolidation And Summary Of Significant Accounting Policies [Line Items]</t>
        </is>
      </c>
    </row>
    <row r="23">
      <c r="A23" s="4" t="inlineStr">
        <is>
          <t>DECD maximum borrowing capacity</t>
        </is>
      </c>
      <c r="I23" s="5" t="n">
        <v>4000000</v>
      </c>
    </row>
    <row r="24">
      <c r="A24" s="4" t="inlineStr">
        <is>
          <t>Proceeds from development loan</t>
        </is>
      </c>
      <c r="C24" s="5" t="n">
        <v>2000000</v>
      </c>
      <c r="H24" s="5" t="n">
        <v>2000000</v>
      </c>
    </row>
    <row r="25">
      <c r="A25" s="4" t="inlineStr">
        <is>
          <t>DECD [Member] | Loan Agrement [Member]</t>
        </is>
      </c>
    </row>
    <row r="26">
      <c r="A26" s="3" t="inlineStr">
        <is>
          <t>Organization Consolidation And Summary Of Significant Accounting Policies [Line Items]</t>
        </is>
      </c>
    </row>
    <row r="27">
      <c r="A27" s="4" t="inlineStr">
        <is>
          <t>Line of credit fixed interest rate</t>
        </is>
      </c>
      <c r="I27" s="4" t="inlineStr">
        <is>
          <t>2.00%</t>
        </is>
      </c>
    </row>
    <row r="28">
      <c r="A28" s="4" t="inlineStr">
        <is>
          <t>Line of credit, maturity date</t>
        </is>
      </c>
      <c r="K28" s="4" t="inlineStr">
        <is>
          <t>Apr. 15,
		2026</t>
        </is>
      </c>
    </row>
    <row r="29">
      <c r="A29" s="4" t="inlineStr">
        <is>
          <t>DECD maximum borrowing capacity</t>
        </is>
      </c>
      <c r="I29" s="5" t="n">
        <v>4000000</v>
      </c>
    </row>
    <row r="30">
      <c r="A30" s="4" t="inlineStr">
        <is>
          <t>Proceeds from development loan</t>
        </is>
      </c>
      <c r="C30" s="6" t="n">
        <v>2000000</v>
      </c>
      <c r="H30" s="5" t="n">
        <v>2000000</v>
      </c>
    </row>
    <row r="31">
      <c r="A31" s="4" t="inlineStr">
        <is>
          <t>Maximum loan forgiveness amount under loan agreement</t>
        </is>
      </c>
      <c r="I31" s="5" t="n">
        <v>1500000</v>
      </c>
    </row>
    <row r="32">
      <c r="A32" s="4" t="inlineStr">
        <is>
          <t>Number of full time employees expected to be retained under loan agreement | employee</t>
        </is>
      </c>
      <c r="I32" s="6" t="n">
        <v>25</v>
      </c>
    </row>
    <row r="33">
      <c r="A33" s="4" t="inlineStr">
        <is>
          <t>Consecutive period full times employees with specified average annual salary under loan agreement</t>
        </is>
      </c>
      <c r="I33" s="4" t="inlineStr">
        <is>
          <t>2 years</t>
        </is>
      </c>
    </row>
    <row r="34">
      <c r="A34" s="4" t="inlineStr">
        <is>
          <t>Percentage of penality on total loan fund included in loan agreement</t>
        </is>
      </c>
      <c r="I34" s="4" t="inlineStr">
        <is>
          <t>5.00%</t>
        </is>
      </c>
    </row>
    <row r="35">
      <c r="A35" s="4" t="inlineStr">
        <is>
          <t>BBVA USA [Member] | CARES Act [Member] | PPP Loan [Member]</t>
        </is>
      </c>
    </row>
    <row r="36">
      <c r="A36" s="3" t="inlineStr">
        <is>
          <t>Organization Consolidation And Summary Of Significant Accounting Policies [Line Items]</t>
        </is>
      </c>
    </row>
    <row r="37">
      <c r="A37" s="4" t="inlineStr">
        <is>
          <t>Aggregate amount of loan</t>
        </is>
      </c>
      <c r="M37" s="5" t="n">
        <v>1005767</v>
      </c>
    </row>
    <row r="38">
      <c r="A38" s="4" t="inlineStr">
        <is>
          <t>Loan Agreement Target Employment Milestone [Member] | DECD [Member]</t>
        </is>
      </c>
    </row>
    <row r="39">
      <c r="A39" s="3" t="inlineStr">
        <is>
          <t>Organization Consolidation And Summary Of Significant Accounting Policies [Line Items]</t>
        </is>
      </c>
    </row>
    <row r="40">
      <c r="A40" s="4" t="inlineStr">
        <is>
          <t>Proceeds from development loan</t>
        </is>
      </c>
      <c r="C40" s="6" t="n">
        <v>1000000</v>
      </c>
    </row>
    <row r="41">
      <c r="A41" s="4" t="inlineStr">
        <is>
          <t>Loan Agreement Target Employment Milestone [Member] | DECD [Member] | Loan Agrement [Member]</t>
        </is>
      </c>
    </row>
    <row r="42">
      <c r="A42" s="3" t="inlineStr">
        <is>
          <t>Organization Consolidation And Summary Of Significant Accounting Policies [Line Items]</t>
        </is>
      </c>
    </row>
    <row r="43">
      <c r="A43" s="4" t="inlineStr">
        <is>
          <t>Proceeds from development loan</t>
        </is>
      </c>
      <c r="C43" s="6" t="n">
        <v>1000000</v>
      </c>
    </row>
    <row r="44">
      <c r="A44" s="4" t="inlineStr">
        <is>
          <t>Loan Agreement Required Revenue Target [Member] | DECD [Member]</t>
        </is>
      </c>
    </row>
    <row r="45">
      <c r="A45" s="3" t="inlineStr">
        <is>
          <t>Organization Consolidation And Summary Of Significant Accounting Policies [Line Items]</t>
        </is>
      </c>
    </row>
    <row r="46">
      <c r="A46" s="4" t="inlineStr">
        <is>
          <t>Proceeds from development loan</t>
        </is>
      </c>
      <c r="C46" s="6" t="n">
        <v>1000000</v>
      </c>
    </row>
    <row r="47">
      <c r="A47" s="4" t="inlineStr">
        <is>
          <t>Loan Agreement Required Revenue Target [Member] | DECD [Member] | Loan Agrement [Member]</t>
        </is>
      </c>
    </row>
    <row r="48">
      <c r="A48" s="3" t="inlineStr">
        <is>
          <t>Organization Consolidation And Summary Of Significant Accounting Policies [Line Items]</t>
        </is>
      </c>
    </row>
    <row r="49">
      <c r="A49" s="4" t="inlineStr">
        <is>
          <t>Proceeds from development loan</t>
        </is>
      </c>
      <c r="C49" s="5" t="n">
        <v>1000000</v>
      </c>
    </row>
    <row r="50">
      <c r="A50" s="4" t="inlineStr">
        <is>
          <t>2017 Private Placement [Member]</t>
        </is>
      </c>
    </row>
    <row r="51">
      <c r="A51" s="3" t="inlineStr">
        <is>
          <t>Organization Consolidation And Summary Of Significant Accounting Policies [Line Items]</t>
        </is>
      </c>
    </row>
    <row r="52">
      <c r="A52" s="4" t="inlineStr">
        <is>
          <t>Proceeds from exercise of warrants</t>
        </is>
      </c>
      <c r="J52" s="5" t="n">
        <v>5058608</v>
      </c>
    </row>
    <row r="53">
      <c r="A53" s="4" t="inlineStr">
        <is>
          <t>2019 Offerings [Member] | Common Stock [Member]</t>
        </is>
      </c>
    </row>
    <row r="54">
      <c r="A54" s="3" t="inlineStr">
        <is>
          <t>Organization Consolidation And Summary Of Significant Accounting Policies [Line Items]</t>
        </is>
      </c>
    </row>
    <row r="55">
      <c r="A55" s="4" t="inlineStr">
        <is>
          <t>Proceeds from public offering</t>
        </is>
      </c>
      <c r="E55" s="5" t="n">
        <v>2092000</v>
      </c>
      <c r="F55" s="5" t="n">
        <v>13521000</v>
      </c>
    </row>
    <row r="56">
      <c r="A56" s="4" t="inlineStr">
        <is>
          <t>2019 Offerings [Member] | Common Stock [Member] | William Blair &amp; Company, L.L.C [Member]</t>
        </is>
      </c>
    </row>
    <row r="57">
      <c r="A57" s="3" t="inlineStr">
        <is>
          <t>Organization Consolidation And Summary Of Significant Accounting Policies [Line Items]</t>
        </is>
      </c>
    </row>
    <row r="58">
      <c r="A58" s="4" t="inlineStr">
        <is>
          <t>Proceeds from public offering</t>
        </is>
      </c>
      <c r="F58" s="5" t="n">
        <v>13521000</v>
      </c>
    </row>
    <row r="59">
      <c r="A59" s="4" t="inlineStr">
        <is>
          <t>2020 Private Placement [Member]</t>
        </is>
      </c>
    </row>
    <row r="60">
      <c r="A60" s="3" t="inlineStr">
        <is>
          <t>Organization Consolidation And Summary Of Significant Accounting Policies [Line Items]</t>
        </is>
      </c>
    </row>
    <row r="61">
      <c r="A61" s="4" t="inlineStr">
        <is>
          <t>Net proceeds from issuance of private placement</t>
        </is>
      </c>
      <c r="D61" s="5" t="n">
        <v>10600000</v>
      </c>
    </row>
    <row r="62">
      <c r="A62" s="4" t="inlineStr">
        <is>
          <t>2021 Offerings [Member] | Subsequent Event [Member]</t>
        </is>
      </c>
    </row>
    <row r="63">
      <c r="A63" s="3" t="inlineStr">
        <is>
          <t>Organization Consolidation And Summary Of Significant Accounting Policies [Line Items]</t>
        </is>
      </c>
    </row>
    <row r="64">
      <c r="A64" s="4" t="inlineStr">
        <is>
          <t>Proceeds from public offering</t>
        </is>
      </c>
      <c r="B64" s="5" t="n">
        <v>48400000</v>
      </c>
    </row>
    <row r="65">
      <c r="A65" s="4" t="inlineStr">
        <is>
          <t>Minimum [Member]</t>
        </is>
      </c>
    </row>
    <row r="66">
      <c r="A66" s="3" t="inlineStr">
        <is>
          <t>Organization Consolidation And Summary Of Significant Accounting Policies [Line Items]</t>
        </is>
      </c>
    </row>
    <row r="67">
      <c r="A67" s="4" t="inlineStr">
        <is>
          <t>Number of countries novel coronavirus has spread | country</t>
        </is>
      </c>
      <c r="L67" s="6" t="n">
        <v>100</v>
      </c>
    </row>
    <row r="68">
      <c r="A68" s="4" t="inlineStr">
        <is>
          <t>Property and equipment useful life</t>
        </is>
      </c>
      <c r="K68" s="4" t="inlineStr">
        <is>
          <t>3 years</t>
        </is>
      </c>
    </row>
    <row r="69">
      <c r="A69" s="4" t="inlineStr">
        <is>
          <t>Maximum [Member]</t>
        </is>
      </c>
    </row>
    <row r="70">
      <c r="A70" s="3" t="inlineStr">
        <is>
          <t>Organization Consolidation And Summary Of Significant Accounting Policies [Line Items]</t>
        </is>
      </c>
    </row>
    <row r="71">
      <c r="A71" s="4" t="inlineStr">
        <is>
          <t>Property and equipment useful life</t>
        </is>
      </c>
      <c r="K71"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rategic Alliance With Quest Diagnostics Incorporated (Details) $ in Thousands</t>
        </is>
      </c>
      <c r="B1" s="2" t="inlineStr">
        <is>
          <t>Mar. 11, 2020USD ($)</t>
        </is>
      </c>
    </row>
    <row r="2">
      <c r="A2" s="4" t="inlineStr">
        <is>
          <t>Quest Diagnostics [Member] | Amended Agreement [Member]</t>
        </is>
      </c>
    </row>
    <row r="3">
      <c r="A3" s="3" t="inlineStr">
        <is>
          <t>Line of Credit Facility [Line Items]</t>
        </is>
      </c>
    </row>
    <row r="4">
      <c r="A4" s="4" t="inlineStr">
        <is>
          <t>Annual fee to services of Part-time Quest Diagnostics project manager</t>
        </is>
      </c>
      <c r="B4" s="5" t="n">
        <v>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04619876</v>
      </c>
      <c r="C5" s="6" t="n">
        <v>97286157</v>
      </c>
    </row>
    <row r="6">
      <c r="A6" s="4" t="inlineStr">
        <is>
          <t>Common stock, shares outstanding</t>
        </is>
      </c>
      <c r="B6" s="6" t="n">
        <v>104619876</v>
      </c>
      <c r="C6" s="6" t="n">
        <v>97286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0</t>
        </is>
      </c>
      <c r="C2" s="2" t="inlineStr">
        <is>
          <t>Dec. 31, 2019</t>
        </is>
      </c>
    </row>
    <row r="3">
      <c r="A3" s="3" t="inlineStr">
        <is>
          <t>Property And Equipment [Abstract]</t>
        </is>
      </c>
    </row>
    <row r="4">
      <c r="A4" s="4" t="inlineStr">
        <is>
          <t>Depreciation expense for property and equipment</t>
        </is>
      </c>
      <c r="B4" s="5" t="n">
        <v>265</v>
      </c>
      <c r="C4" s="5" t="n">
        <v>3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Dec. 31, 2020</t>
        </is>
      </c>
      <c r="C1" s="2" t="inlineStr">
        <is>
          <t>Dec. 31, 2019</t>
        </is>
      </c>
    </row>
    <row r="2">
      <c r="A2" s="3" t="inlineStr">
        <is>
          <t>Property, Plant and Equipment [Line Items]</t>
        </is>
      </c>
    </row>
    <row r="3">
      <c r="A3" s="4" t="inlineStr">
        <is>
          <t>Gross property and equipment</t>
        </is>
      </c>
      <c r="B3" s="5" t="n">
        <v>3160</v>
      </c>
      <c r="C3" s="5" t="n">
        <v>2734</v>
      </c>
    </row>
    <row r="4">
      <c r="A4" s="4" t="inlineStr">
        <is>
          <t>Accumulated depreciation and amortization</t>
        </is>
      </c>
      <c r="B4" s="6" t="n">
        <v>-2577</v>
      </c>
      <c r="C4" s="6" t="n">
        <v>-2381</v>
      </c>
    </row>
    <row r="5">
      <c r="A5" s="4" t="inlineStr">
        <is>
          <t>Property and equipment, net</t>
        </is>
      </c>
      <c r="B5" s="6" t="n">
        <v>583</v>
      </c>
      <c r="C5" s="6" t="n">
        <v>353</v>
      </c>
    </row>
    <row r="6">
      <c r="A6" s="4" t="inlineStr">
        <is>
          <t>Machinery And Equipment [Member]</t>
        </is>
      </c>
    </row>
    <row r="7">
      <c r="A7" s="3" t="inlineStr">
        <is>
          <t>Property, Plant and Equipment [Line Items]</t>
        </is>
      </c>
    </row>
    <row r="8">
      <c r="A8" s="4" t="inlineStr">
        <is>
          <t>Gross property and equipment</t>
        </is>
      </c>
      <c r="B8" s="6" t="n">
        <v>1094</v>
      </c>
      <c r="C8" s="6" t="n">
        <v>841</v>
      </c>
    </row>
    <row r="9">
      <c r="A9" s="4" t="inlineStr">
        <is>
          <t>Demonstration Equipment [Member]</t>
        </is>
      </c>
    </row>
    <row r="10">
      <c r="A10" s="3" t="inlineStr">
        <is>
          <t>Property, Plant and Equipment [Line Items]</t>
        </is>
      </c>
    </row>
    <row r="11">
      <c r="A11" s="4" t="inlineStr">
        <is>
          <t>Gross property and equipment</t>
        </is>
      </c>
      <c r="B11" s="6" t="n">
        <v>17</v>
      </c>
      <c r="C11" s="6" t="n">
        <v>16</v>
      </c>
    </row>
    <row r="12">
      <c r="A12" s="4" t="inlineStr">
        <is>
          <t>Computer Equipment And Software [Member]</t>
        </is>
      </c>
    </row>
    <row r="13">
      <c r="A13" s="3" t="inlineStr">
        <is>
          <t>Property, Plant and Equipment [Line Items]</t>
        </is>
      </c>
    </row>
    <row r="14">
      <c r="A14" s="4" t="inlineStr">
        <is>
          <t>Gross property and equipment</t>
        </is>
      </c>
      <c r="B14" s="6" t="n">
        <v>1194</v>
      </c>
      <c r="C14" s="6" t="n">
        <v>1094</v>
      </c>
    </row>
    <row r="15">
      <c r="A15" s="4" t="inlineStr">
        <is>
          <t>Furniture and Fixtures [Member]</t>
        </is>
      </c>
    </row>
    <row r="16">
      <c r="A16" s="3" t="inlineStr">
        <is>
          <t>Property, Plant and Equipment [Line Items]</t>
        </is>
      </c>
    </row>
    <row r="17">
      <c r="A17" s="4" t="inlineStr">
        <is>
          <t>Gross property and equipment</t>
        </is>
      </c>
      <c r="B17" s="6" t="n">
        <v>154</v>
      </c>
      <c r="C17" s="6" t="n">
        <v>144</v>
      </c>
    </row>
    <row r="18">
      <c r="A18" s="4" t="inlineStr">
        <is>
          <t>Leasehold Improvements [Member]</t>
        </is>
      </c>
    </row>
    <row r="19">
      <c r="A19" s="3" t="inlineStr">
        <is>
          <t>Property, Plant and Equipment [Line Items]</t>
        </is>
      </c>
    </row>
    <row r="20">
      <c r="A20" s="4" t="inlineStr">
        <is>
          <t>Gross property and equipment</t>
        </is>
      </c>
      <c r="B20" s="5" t="n">
        <v>701</v>
      </c>
      <c r="C20" s="5" t="n">
        <v>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Components Of Accrued Liabilities) (Details) - USD ($) $ in Thousands</t>
        </is>
      </c>
      <c r="B1" s="2" t="inlineStr">
        <is>
          <t>Dec. 31, 2020</t>
        </is>
      </c>
      <c r="C1" s="2" t="inlineStr">
        <is>
          <t>Dec. 31, 2019</t>
        </is>
      </c>
    </row>
    <row r="2">
      <c r="A2" s="3" t="inlineStr">
        <is>
          <t>Accrued Liabilities [Abstract]</t>
        </is>
      </c>
    </row>
    <row r="3">
      <c r="A3" s="4" t="inlineStr">
        <is>
          <t>Payroll and benefits related expenses</t>
        </is>
      </c>
      <c r="B3" s="5" t="n">
        <v>1874</v>
      </c>
      <c r="C3" s="5" t="n">
        <v>1229</v>
      </c>
    </row>
    <row r="4">
      <c r="A4" s="4" t="inlineStr">
        <is>
          <t>Collaboration and research agreements expenses</t>
        </is>
      </c>
      <c r="B4" s="6" t="n">
        <v>616</v>
      </c>
      <c r="C4" s="6" t="n">
        <v>350</v>
      </c>
    </row>
    <row r="5">
      <c r="A5" s="4" t="inlineStr">
        <is>
          <t>Professional services</t>
        </is>
      </c>
      <c r="B5" s="6" t="n">
        <v>803</v>
      </c>
      <c r="C5" s="6" t="n">
        <v>679</v>
      </c>
    </row>
    <row r="6">
      <c r="A6" s="4" t="inlineStr">
        <is>
          <t>Other accrued liabilities</t>
        </is>
      </c>
      <c r="B6" s="6" t="n">
        <v>325</v>
      </c>
      <c r="C6" s="6" t="n">
        <v>330</v>
      </c>
    </row>
    <row r="7">
      <c r="A7" s="4" t="inlineStr">
        <is>
          <t>Total accrued liabilities</t>
        </is>
      </c>
      <c r="B7" s="5" t="n">
        <v>3618</v>
      </c>
      <c r="C7" s="5" t="n">
        <v>25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5" customWidth="1" min="5" max="5"/>
    <col width="21" customWidth="1" min="6" max="6"/>
    <col width="20" customWidth="1" min="7" max="7"/>
    <col width="21" customWidth="1" min="8" max="8"/>
  </cols>
  <sheetData>
    <row r="1">
      <c r="A1" s="1" t="inlineStr">
        <is>
          <t>Commitments, Contingencies And Debt (Narrative) (Details)</t>
        </is>
      </c>
      <c r="B1" s="2" t="inlineStr">
        <is>
          <t>Dec. 03, 2020USD ($)</t>
        </is>
      </c>
      <c r="C1" s="2" t="inlineStr">
        <is>
          <t>Apr. 15, 2016USD ($)</t>
        </is>
      </c>
      <c r="D1" s="2" t="inlineStr">
        <is>
          <t>Mar. 22, 2016USD ($)employee</t>
        </is>
      </c>
      <c r="E1" s="2" t="inlineStr">
        <is>
          <t>Dec. 31, 2020USD ($)item</t>
        </is>
      </c>
      <c r="F1" s="2" t="inlineStr">
        <is>
          <t>Dec. 31, 2019USD ($)</t>
        </is>
      </c>
      <c r="G1" s="2" t="inlineStr">
        <is>
          <t>May 01, 2020USD ($)</t>
        </is>
      </c>
      <c r="H1" s="2" t="inlineStr">
        <is>
          <t>Oct. 31, 2015USD ($)</t>
        </is>
      </c>
    </row>
    <row r="2">
      <c r="A2" s="3" t="inlineStr">
        <is>
          <t>Commitments And Contingencies [Line Items]</t>
        </is>
      </c>
    </row>
    <row r="3">
      <c r="A3" s="4" t="inlineStr">
        <is>
          <t>Proceeds from development loan</t>
        </is>
      </c>
      <c r="E3" s="5" t="n">
        <v>2000000</v>
      </c>
    </row>
    <row r="4">
      <c r="A4" s="4" t="inlineStr">
        <is>
          <t>Royalty expense</t>
        </is>
      </c>
      <c r="E4" s="5" t="n">
        <v>181000</v>
      </c>
      <c r="F4" s="5" t="n">
        <v>176000</v>
      </c>
    </row>
    <row r="5">
      <c r="A5" s="4" t="inlineStr">
        <is>
          <t>Austin, Texas Facility [Member]</t>
        </is>
      </c>
    </row>
    <row r="6">
      <c r="A6" s="3" t="inlineStr">
        <is>
          <t>Commitments And Contingencies [Line Items]</t>
        </is>
      </c>
    </row>
    <row r="7">
      <c r="A7" s="4" t="inlineStr">
        <is>
          <t>Lease renewal term</t>
        </is>
      </c>
      <c r="E7" s="4" t="inlineStr">
        <is>
          <t>1 year</t>
        </is>
      </c>
    </row>
    <row r="8">
      <c r="A8" s="4" t="inlineStr">
        <is>
          <t>Trumbull, Connecticut Facility [Member]</t>
        </is>
      </c>
    </row>
    <row r="9">
      <c r="A9" s="3" t="inlineStr">
        <is>
          <t>Commitments And Contingencies [Line Items]</t>
        </is>
      </c>
    </row>
    <row r="10">
      <c r="A10" s="4" t="inlineStr">
        <is>
          <t>Leasehold improvements</t>
        </is>
      </c>
      <c r="H10" s="5" t="n">
        <v>596000</v>
      </c>
    </row>
    <row r="11">
      <c r="A11" s="4" t="inlineStr">
        <is>
          <t>Lease expiration date</t>
        </is>
      </c>
      <c r="E11" s="4" t="inlineStr">
        <is>
          <t>Jun. 30,
		2026</t>
        </is>
      </c>
    </row>
    <row r="12">
      <c r="A12" s="4" t="inlineStr">
        <is>
          <t>Lease renewal term</t>
        </is>
      </c>
      <c r="E12" s="4" t="inlineStr">
        <is>
          <t>5 years</t>
        </is>
      </c>
    </row>
    <row r="13">
      <c r="A13" s="4" t="inlineStr">
        <is>
          <t>DECD Loan [Member]</t>
        </is>
      </c>
    </row>
    <row r="14">
      <c r="A14" s="3" t="inlineStr">
        <is>
          <t>Commitments And Contingencies [Line Items]</t>
        </is>
      </c>
    </row>
    <row r="15">
      <c r="A15" s="4" t="inlineStr">
        <is>
          <t>Debt issuance costs</t>
        </is>
      </c>
      <c r="E15" s="5" t="n">
        <v>18000</v>
      </c>
    </row>
    <row r="16">
      <c r="A16" s="4" t="inlineStr">
        <is>
          <t>PPP Loan [Member]</t>
        </is>
      </c>
    </row>
    <row r="17">
      <c r="A17" s="3" t="inlineStr">
        <is>
          <t>Commitments And Contingencies [Line Items]</t>
        </is>
      </c>
    </row>
    <row r="18">
      <c r="A18" s="4" t="inlineStr">
        <is>
          <t>Debt instrument carrying amount</t>
        </is>
      </c>
      <c r="E18" s="5" t="n">
        <v>1000000</v>
      </c>
    </row>
    <row r="19">
      <c r="A19" s="4" t="inlineStr">
        <is>
          <t>Insurance Promissory Notes [Member]</t>
        </is>
      </c>
    </row>
    <row r="20">
      <c r="A20" s="3" t="inlineStr">
        <is>
          <t>Commitments And Contingencies [Line Items]</t>
        </is>
      </c>
    </row>
    <row r="21">
      <c r="A21" s="4" t="inlineStr">
        <is>
          <t>Debt instrument interest rate</t>
        </is>
      </c>
      <c r="E21" s="4" t="inlineStr">
        <is>
          <t>3.88%</t>
        </is>
      </c>
      <c r="F21" s="4" t="inlineStr">
        <is>
          <t>4.49%</t>
        </is>
      </c>
    </row>
    <row r="22">
      <c r="A22" s="4" t="inlineStr">
        <is>
          <t>Aggregate principal amount outstanding</t>
        </is>
      </c>
      <c r="E22" s="5" t="n">
        <v>611000</v>
      </c>
      <c r="F22" s="5" t="n">
        <v>303000</v>
      </c>
    </row>
    <row r="23">
      <c r="A23" s="4" t="inlineStr">
        <is>
          <t>Cancelable insurance promissory note</t>
        </is>
      </c>
      <c r="E23" s="5" t="n">
        <v>611000</v>
      </c>
    </row>
    <row r="24">
      <c r="A24" s="4" t="inlineStr">
        <is>
          <t>Notes payable number of monthly payment installment | item</t>
        </is>
      </c>
      <c r="E24" s="6" t="n">
        <v>10</v>
      </c>
    </row>
    <row r="25">
      <c r="A25" s="4" t="inlineStr">
        <is>
          <t>Johns Hopkins University School Of Medicine [Member]</t>
        </is>
      </c>
    </row>
    <row r="26">
      <c r="A26" s="3" t="inlineStr">
        <is>
          <t>Commitments And Contingencies [Line Items]</t>
        </is>
      </c>
    </row>
    <row r="27">
      <c r="A27" s="4" t="inlineStr">
        <is>
          <t>Percent of royalty paid</t>
        </is>
      </c>
      <c r="E27" s="4" t="inlineStr">
        <is>
          <t>4.00%</t>
        </is>
      </c>
    </row>
    <row r="28">
      <c r="A28" s="4" t="inlineStr">
        <is>
          <t>Minimum royalty payment</t>
        </is>
      </c>
      <c r="E28" s="5" t="n">
        <v>57500</v>
      </c>
    </row>
    <row r="29">
      <c r="A29" s="4" t="inlineStr">
        <is>
          <t>BBVA USA [Member] | CARES Act [Member] | PPP Loan [Member]</t>
        </is>
      </c>
    </row>
    <row r="30">
      <c r="A30" s="3" t="inlineStr">
        <is>
          <t>Commitments And Contingencies [Line Items]</t>
        </is>
      </c>
    </row>
    <row r="31">
      <c r="A31" s="4" t="inlineStr">
        <is>
          <t>Aggregate amount of loan</t>
        </is>
      </c>
      <c r="G31" s="5" t="n">
        <v>1005767</v>
      </c>
    </row>
    <row r="32">
      <c r="A32" s="4" t="inlineStr">
        <is>
          <t>BBVA USA [Member] | CARES Act [Member] | PPP Loan [Member] | Unforgiven Portion Of PPP Loan [Member]</t>
        </is>
      </c>
    </row>
    <row r="33">
      <c r="A33" s="3" t="inlineStr">
        <is>
          <t>Commitments And Contingencies [Line Items]</t>
        </is>
      </c>
    </row>
    <row r="34">
      <c r="A34" s="4" t="inlineStr">
        <is>
          <t>Debt instrument interest rate</t>
        </is>
      </c>
      <c r="G34" s="4" t="inlineStr">
        <is>
          <t>1.00%</t>
        </is>
      </c>
    </row>
    <row r="35">
      <c r="A35" s="4" t="inlineStr">
        <is>
          <t>DECD [Member]</t>
        </is>
      </c>
    </row>
    <row r="36">
      <c r="A36" s="3" t="inlineStr">
        <is>
          <t>Commitments And Contingencies [Line Items]</t>
        </is>
      </c>
    </row>
    <row r="37">
      <c r="A37" s="4" t="inlineStr">
        <is>
          <t>DECD maximum borrowing capacity</t>
        </is>
      </c>
      <c r="D37" s="5" t="n">
        <v>4000000</v>
      </c>
    </row>
    <row r="38">
      <c r="A38" s="4" t="inlineStr">
        <is>
          <t>Proceeds from development loan</t>
        </is>
      </c>
      <c r="B38" s="5" t="n">
        <v>2000000</v>
      </c>
      <c r="C38" s="5" t="n">
        <v>2000000</v>
      </c>
    </row>
    <row r="39">
      <c r="A39" s="4" t="inlineStr">
        <is>
          <t>DECD [Member] | Loan Agreement Target Employment Milestone [Member]</t>
        </is>
      </c>
    </row>
    <row r="40">
      <c r="A40" s="3" t="inlineStr">
        <is>
          <t>Commitments And Contingencies [Line Items]</t>
        </is>
      </c>
    </row>
    <row r="41">
      <c r="A41" s="4" t="inlineStr">
        <is>
          <t>Proceeds from development loan</t>
        </is>
      </c>
      <c r="B41" s="6" t="n">
        <v>1000000</v>
      </c>
    </row>
    <row r="42">
      <c r="A42" s="4" t="inlineStr">
        <is>
          <t>DECD [Member] | Loan Agreement Required Revenue Target [Member]</t>
        </is>
      </c>
    </row>
    <row r="43">
      <c r="A43" s="3" t="inlineStr">
        <is>
          <t>Commitments And Contingencies [Line Items]</t>
        </is>
      </c>
    </row>
    <row r="44">
      <c r="A44" s="4" t="inlineStr">
        <is>
          <t>Proceeds from development loan</t>
        </is>
      </c>
      <c r="B44" s="6" t="n">
        <v>1000000</v>
      </c>
    </row>
    <row r="45">
      <c r="A45" s="4" t="inlineStr">
        <is>
          <t>DECD [Member] | Loan Agrement [Member]</t>
        </is>
      </c>
    </row>
    <row r="46">
      <c r="A46" s="3" t="inlineStr">
        <is>
          <t>Commitments And Contingencies [Line Items]</t>
        </is>
      </c>
    </row>
    <row r="47">
      <c r="A47" s="4" t="inlineStr">
        <is>
          <t>DECD maximum borrowing capacity</t>
        </is>
      </c>
      <c r="D47" s="5" t="n">
        <v>4000000</v>
      </c>
    </row>
    <row r="48">
      <c r="A48" s="4" t="inlineStr">
        <is>
          <t>Line of credit fixed interest rate</t>
        </is>
      </c>
      <c r="D48" s="4" t="inlineStr">
        <is>
          <t>2.00%</t>
        </is>
      </c>
    </row>
    <row r="49">
      <c r="A49" s="4" t="inlineStr">
        <is>
          <t>Line of credit, maturity date</t>
        </is>
      </c>
      <c r="E49" s="4" t="inlineStr">
        <is>
          <t>Apr. 15,
		2026</t>
        </is>
      </c>
    </row>
    <row r="50">
      <c r="A50" s="4" t="inlineStr">
        <is>
          <t>Proceeds from development loan</t>
        </is>
      </c>
      <c r="B50" s="6" t="n">
        <v>2000000</v>
      </c>
      <c r="C50" s="5" t="n">
        <v>2000000</v>
      </c>
    </row>
    <row r="51">
      <c r="A51" s="4" t="inlineStr">
        <is>
          <t>Maximum loan forgiveness amount under loan agreement</t>
        </is>
      </c>
      <c r="D51" s="5" t="n">
        <v>1500000</v>
      </c>
    </row>
    <row r="52">
      <c r="A52" s="4" t="inlineStr">
        <is>
          <t>Number of full time employees expected to be retained under loan agreement | employee</t>
        </is>
      </c>
      <c r="D52" s="6" t="n">
        <v>25</v>
      </c>
    </row>
    <row r="53">
      <c r="A53" s="4" t="inlineStr">
        <is>
          <t>Consecutive period full times employees with specified average annual salary under loan agreement</t>
        </is>
      </c>
      <c r="D53" s="4" t="inlineStr">
        <is>
          <t>2 years</t>
        </is>
      </c>
    </row>
    <row r="54">
      <c r="A54" s="4" t="inlineStr">
        <is>
          <t>Percentage of penality on total loan fund included in loan agreement</t>
        </is>
      </c>
      <c r="D54" s="4" t="inlineStr">
        <is>
          <t>5.00%</t>
        </is>
      </c>
    </row>
    <row r="55">
      <c r="A55" s="4" t="inlineStr">
        <is>
          <t>DECD [Member] | Loan Agrement [Member] | Loan Agreement Target Employment Milestone [Member]</t>
        </is>
      </c>
    </row>
    <row r="56">
      <c r="A56" s="3" t="inlineStr">
        <is>
          <t>Commitments And Contingencies [Line Items]</t>
        </is>
      </c>
    </row>
    <row r="57">
      <c r="A57" s="4" t="inlineStr">
        <is>
          <t>Proceeds from development loan</t>
        </is>
      </c>
      <c r="B57" s="6" t="n">
        <v>1000000</v>
      </c>
    </row>
    <row r="58">
      <c r="A58" s="4" t="inlineStr">
        <is>
          <t>DECD [Member] | Loan Agrement [Member] | Loan Agreement Required Revenue Target [Member]</t>
        </is>
      </c>
    </row>
    <row r="59">
      <c r="A59" s="3" t="inlineStr">
        <is>
          <t>Commitments And Contingencies [Line Items]</t>
        </is>
      </c>
    </row>
    <row r="60">
      <c r="A60" s="4" t="inlineStr">
        <is>
          <t>Proceeds from development loan</t>
        </is>
      </c>
      <c r="B60" s="5"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Schedule of Long-term Debt) (Details) - USD ($) $ in Thousands</t>
        </is>
      </c>
      <c r="B1" s="2" t="inlineStr">
        <is>
          <t>Dec. 31, 2020</t>
        </is>
      </c>
      <c r="C1" s="2" t="inlineStr">
        <is>
          <t>Dec. 31, 2019</t>
        </is>
      </c>
    </row>
    <row r="2">
      <c r="A2" s="3" t="inlineStr">
        <is>
          <t>Debt Instrument [Line Items]</t>
        </is>
      </c>
    </row>
    <row r="3">
      <c r="A3" s="4" t="inlineStr">
        <is>
          <t>Total debt</t>
        </is>
      </c>
      <c r="B3" s="5" t="n">
        <v>4076</v>
      </c>
      <c r="C3" s="5" t="n">
        <v>1292</v>
      </c>
    </row>
    <row r="4">
      <c r="A4" s="4" t="inlineStr">
        <is>
          <t>Less: Current portion</t>
        </is>
      </c>
      <c r="B4" s="6" t="n">
        <v>-999</v>
      </c>
      <c r="C4" s="6" t="n">
        <v>-193</v>
      </c>
    </row>
    <row r="5">
      <c r="A5" s="4" t="inlineStr">
        <is>
          <t>Total long-term debt</t>
        </is>
      </c>
      <c r="B5" s="6" t="n">
        <v>3077</v>
      </c>
      <c r="C5" s="6" t="n">
        <v>1099</v>
      </c>
    </row>
    <row r="6">
      <c r="A6" s="4" t="inlineStr">
        <is>
          <t>DECD Loan [Member]</t>
        </is>
      </c>
    </row>
    <row r="7">
      <c r="A7" s="3" t="inlineStr">
        <is>
          <t>Debt Instrument [Line Items]</t>
        </is>
      </c>
    </row>
    <row r="8">
      <c r="A8" s="4" t="inlineStr">
        <is>
          <t>Total debt</t>
        </is>
      </c>
      <c r="B8" s="6" t="n">
        <v>3070</v>
      </c>
      <c r="C8" s="5" t="n">
        <v>1292</v>
      </c>
    </row>
    <row r="9">
      <c r="A9" s="4" t="inlineStr">
        <is>
          <t>PPP Loan [Member]</t>
        </is>
      </c>
    </row>
    <row r="10">
      <c r="A10" s="3" t="inlineStr">
        <is>
          <t>Debt Instrument [Line Items]</t>
        </is>
      </c>
    </row>
    <row r="11">
      <c r="A11" s="4" t="inlineStr">
        <is>
          <t>Total debt</t>
        </is>
      </c>
      <c r="B11" s="5" t="n">
        <v>1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Annual Amounts of Future Minimum Principal Payments Under Certain Contractual Obligations) (Details) - USD ($) $ in Thousands</t>
        </is>
      </c>
      <c r="B1" s="2" t="inlineStr">
        <is>
          <t>Dec. 31, 2020</t>
        </is>
      </c>
      <c r="C1" s="2" t="inlineStr">
        <is>
          <t>Dec. 31, 2019</t>
        </is>
      </c>
    </row>
    <row r="2">
      <c r="A2" s="3" t="inlineStr">
        <is>
          <t>Other Commitments [Line Items]</t>
        </is>
      </c>
    </row>
    <row r="3">
      <c r="A3" s="4" t="inlineStr">
        <is>
          <t>Total debt</t>
        </is>
      </c>
      <c r="B3" s="5" t="n">
        <v>4076</v>
      </c>
      <c r="C3" s="5" t="n">
        <v>1292</v>
      </c>
    </row>
    <row r="4">
      <c r="A4" s="4" t="inlineStr">
        <is>
          <t>Contractual obligation, 2021</t>
        </is>
      </c>
      <c r="B4" s="6" t="n">
        <v>508</v>
      </c>
    </row>
    <row r="5">
      <c r="A5" s="4" t="inlineStr">
        <is>
          <t>Contractual obligation, 2022</t>
        </is>
      </c>
      <c r="B5" s="6" t="n">
        <v>564</v>
      </c>
    </row>
    <row r="6">
      <c r="A6" s="4" t="inlineStr">
        <is>
          <t>Contractual obligation, 2023</t>
        </is>
      </c>
      <c r="B6" s="6" t="n">
        <v>576</v>
      </c>
    </row>
    <row r="7">
      <c r="A7" s="4" t="inlineStr">
        <is>
          <t>Contractual obligation, 2024</t>
        </is>
      </c>
      <c r="B7" s="6" t="n">
        <v>588</v>
      </c>
    </row>
    <row r="8">
      <c r="A8" s="4" t="inlineStr">
        <is>
          <t>Contractual obligation, 2025</t>
        </is>
      </c>
      <c r="B8" s="6" t="n">
        <v>599</v>
      </c>
    </row>
    <row r="9">
      <c r="A9" s="4" t="inlineStr">
        <is>
          <t>Contractual obligation, Thereafter</t>
        </is>
      </c>
      <c r="B9" s="6" t="n">
        <v>253</v>
      </c>
    </row>
    <row r="10">
      <c r="A10" s="4" t="inlineStr">
        <is>
          <t>Total</t>
        </is>
      </c>
      <c r="B10" s="6" t="n">
        <v>3088</v>
      </c>
    </row>
    <row r="11">
      <c r="A11" s="4" t="inlineStr">
        <is>
          <t>DECD Loan [Member]</t>
        </is>
      </c>
    </row>
    <row r="12">
      <c r="A12" s="3" t="inlineStr">
        <is>
          <t>Other Commitments [Line Items]</t>
        </is>
      </c>
    </row>
    <row r="13">
      <c r="A13" s="4" t="inlineStr">
        <is>
          <t>Total debt</t>
        </is>
      </c>
      <c r="B13" s="6" t="n">
        <v>3070</v>
      </c>
      <c r="C13" s="5" t="n">
        <v>1292</v>
      </c>
    </row>
    <row r="14">
      <c r="A14" s="4" t="inlineStr">
        <is>
          <t>Contractual obligation, 2021</t>
        </is>
      </c>
      <c r="B14" s="6" t="n">
        <v>508</v>
      </c>
    </row>
    <row r="15">
      <c r="A15" s="4" t="inlineStr">
        <is>
          <t>Contractual obligation, 2022</t>
        </is>
      </c>
      <c r="B15" s="6" t="n">
        <v>564</v>
      </c>
    </row>
    <row r="16">
      <c r="A16" s="4" t="inlineStr">
        <is>
          <t>Contractual obligation, 2023</t>
        </is>
      </c>
      <c r="B16" s="6" t="n">
        <v>576</v>
      </c>
    </row>
    <row r="17">
      <c r="A17" s="4" t="inlineStr">
        <is>
          <t>Contractual obligation, 2024</t>
        </is>
      </c>
      <c r="B17" s="6" t="n">
        <v>588</v>
      </c>
    </row>
    <row r="18">
      <c r="A18" s="4" t="inlineStr">
        <is>
          <t>Contractual obligation, 2025</t>
        </is>
      </c>
      <c r="B18" s="6" t="n">
        <v>599</v>
      </c>
    </row>
    <row r="19">
      <c r="A19" s="4" t="inlineStr">
        <is>
          <t>Contractual obligation, Thereafter</t>
        </is>
      </c>
      <c r="B19" s="6" t="n">
        <v>253</v>
      </c>
    </row>
    <row r="20">
      <c r="A20" s="4" t="inlineStr">
        <is>
          <t>Total</t>
        </is>
      </c>
      <c r="B20" s="5" t="n">
        <v>30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Debt (Expense Associated with Operating Leases) (Details) - USD ($) $ in Thousands</t>
        </is>
      </c>
      <c r="B1" s="2" t="inlineStr">
        <is>
          <t>12 Months Ended</t>
        </is>
      </c>
    </row>
    <row r="2">
      <c r="B2" s="2" t="inlineStr">
        <is>
          <t>Dec. 31, 2020</t>
        </is>
      </c>
      <c r="C2" s="2" t="inlineStr">
        <is>
          <t>Dec. 31, 2019</t>
        </is>
      </c>
    </row>
    <row r="3">
      <c r="A3" s="4" t="inlineStr">
        <is>
          <t>Cost Of Revenue [Member]</t>
        </is>
      </c>
    </row>
    <row r="4">
      <c r="A4" s="4" t="inlineStr">
        <is>
          <t>Operating rent expense</t>
        </is>
      </c>
      <c r="B4" s="5" t="n">
        <v>71</v>
      </c>
      <c r="C4" s="5" t="n">
        <v>38</v>
      </c>
    </row>
    <row r="5">
      <c r="A5" s="4" t="inlineStr">
        <is>
          <t>Variable rent expense</t>
        </is>
      </c>
      <c r="B5" s="6" t="n">
        <v>7</v>
      </c>
      <c r="C5" s="6" t="n">
        <v>49</v>
      </c>
    </row>
    <row r="6">
      <c r="A6" s="4" t="inlineStr">
        <is>
          <t>Research And Development [Member]</t>
        </is>
      </c>
    </row>
    <row r="7">
      <c r="A7" s="4" t="inlineStr">
        <is>
          <t>Operating rent expense</t>
        </is>
      </c>
      <c r="B7" s="6" t="n">
        <v>50</v>
      </c>
      <c r="C7" s="6" t="n">
        <v>11</v>
      </c>
    </row>
    <row r="8">
      <c r="A8" s="4" t="inlineStr">
        <is>
          <t>Variable rent expense</t>
        </is>
      </c>
      <c r="B8" s="6" t="n">
        <v>1</v>
      </c>
      <c r="C8" s="6" t="n">
        <v>14</v>
      </c>
    </row>
    <row r="9">
      <c r="A9" s="4" t="inlineStr">
        <is>
          <t>Sales And Marketing [Member]</t>
        </is>
      </c>
    </row>
    <row r="10">
      <c r="A10" s="4" t="inlineStr">
        <is>
          <t>Operating rent expense</t>
        </is>
      </c>
      <c r="B10" s="6" t="n">
        <v>29</v>
      </c>
      <c r="C10" s="6" t="n">
        <v>35</v>
      </c>
    </row>
    <row r="11">
      <c r="A11" s="4" t="inlineStr">
        <is>
          <t>Variable rent expense</t>
        </is>
      </c>
      <c r="B11" s="6" t="n">
        <v>45</v>
      </c>
      <c r="C11" s="6" t="n">
        <v>41</v>
      </c>
    </row>
    <row r="12">
      <c r="A12" s="4" t="inlineStr">
        <is>
          <t>General And Administrative [Member]</t>
        </is>
      </c>
    </row>
    <row r="13">
      <c r="A13" s="4" t="inlineStr">
        <is>
          <t>Operating rent expense</t>
        </is>
      </c>
      <c r="B13" s="6" t="n">
        <v>66</v>
      </c>
      <c r="C13" s="6" t="n">
        <v>46</v>
      </c>
    </row>
    <row r="14">
      <c r="A14" s="4" t="inlineStr">
        <is>
          <t>Variable rent expense</t>
        </is>
      </c>
      <c r="B14" s="5" t="n">
        <v>54</v>
      </c>
      <c r="C14" s="5" t="n">
        <v>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Debt (Future Lease Payments Related to Operating Leases) (Details) $ in Thousands</t>
        </is>
      </c>
      <c r="B1" s="2" t="inlineStr">
        <is>
          <t>Dec. 31, 2020USD ($)</t>
        </is>
      </c>
    </row>
    <row r="2">
      <c r="A2" s="3" t="inlineStr">
        <is>
          <t>Lessee, Operating Lease, Liability, Payment, Due [Abstract]</t>
        </is>
      </c>
    </row>
    <row r="3">
      <c r="A3" s="4" t="inlineStr">
        <is>
          <t>2021</t>
        </is>
      </c>
      <c r="B3" s="5" t="n">
        <v>63</v>
      </c>
    </row>
    <row r="4">
      <c r="A4" s="4" t="inlineStr">
        <is>
          <t>2022</t>
        </is>
      </c>
      <c r="B4" s="6" t="n">
        <v>95</v>
      </c>
    </row>
    <row r="5">
      <c r="A5" s="4" t="inlineStr">
        <is>
          <t>2023</t>
        </is>
      </c>
      <c r="B5" s="6" t="n">
        <v>106</v>
      </c>
    </row>
    <row r="6">
      <c r="A6" s="4" t="inlineStr">
        <is>
          <t>2024</t>
        </is>
      </c>
      <c r="B6" s="6" t="n">
        <v>116</v>
      </c>
    </row>
    <row r="7">
      <c r="A7" s="4" t="inlineStr">
        <is>
          <t>2025</t>
        </is>
      </c>
      <c r="B7" s="6" t="n">
        <v>123</v>
      </c>
    </row>
    <row r="8">
      <c r="A8" s="4" t="inlineStr">
        <is>
          <t>2026</t>
        </is>
      </c>
      <c r="B8" s="6" t="n">
        <v>64</v>
      </c>
    </row>
    <row r="9">
      <c r="A9" s="4" t="inlineStr">
        <is>
          <t>Total Operating Lease Payments</t>
        </is>
      </c>
      <c r="B9" s="6" t="n">
        <v>567</v>
      </c>
    </row>
    <row r="10">
      <c r="A10" s="4" t="inlineStr">
        <is>
          <t>Less: Interest</t>
        </is>
      </c>
      <c r="B10" s="6" t="n">
        <v>-135</v>
      </c>
    </row>
    <row r="11">
      <c r="A11" s="4" t="inlineStr">
        <is>
          <t>Present Value of Lease Liabilities</t>
        </is>
      </c>
      <c r="B11" s="5" t="n">
        <v>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Contingencies And Debt (Weighted-Average Lease Term and Discount Rate) (Details)</t>
        </is>
      </c>
      <c r="B1" s="2" t="inlineStr">
        <is>
          <t>Dec. 31, 2020</t>
        </is>
      </c>
    </row>
    <row r="2">
      <c r="A2" s="3" t="inlineStr">
        <is>
          <t>Leases [Abstract]</t>
        </is>
      </c>
    </row>
    <row r="3">
      <c r="A3" s="4" t="inlineStr">
        <is>
          <t>Weighted-average remaining lease term (in years)</t>
        </is>
      </c>
      <c r="B3" s="4" t="inlineStr">
        <is>
          <t>5 years 6 months</t>
        </is>
      </c>
    </row>
    <row r="4">
      <c r="A4" s="4" t="inlineStr">
        <is>
          <t>Weighted-average discount rate</t>
        </is>
      </c>
      <c r="B4" s="4" t="inlineStr">
        <is>
          <t>9.38%</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Details) - USD ($)</t>
        </is>
      </c>
      <c r="B1" s="2" t="inlineStr">
        <is>
          <t>Jul. 20, 2020</t>
        </is>
      </c>
      <c r="C1" s="2" t="inlineStr">
        <is>
          <t>Jun. 09, 2020</t>
        </is>
      </c>
      <c r="D1" s="2" t="inlineStr">
        <is>
          <t>Jul. 02, 2019</t>
        </is>
      </c>
      <c r="E1" s="2" t="inlineStr">
        <is>
          <t>Jun. 28, 2019</t>
        </is>
      </c>
      <c r="F1" s="2" t="inlineStr">
        <is>
          <t>Feb. 17, 2017</t>
        </is>
      </c>
      <c r="G1" s="2" t="inlineStr">
        <is>
          <t>Dec. 31, 2020</t>
        </is>
      </c>
      <c r="H1" s="2" t="inlineStr">
        <is>
          <t>Dec. 31, 2019</t>
        </is>
      </c>
      <c r="I1" s="2" t="inlineStr">
        <is>
          <t>Jun. 26, 2019</t>
        </is>
      </c>
    </row>
    <row r="2">
      <c r="A2" s="3" t="inlineStr">
        <is>
          <t>Common Stock Equity [Line Items]</t>
        </is>
      </c>
    </row>
    <row r="3">
      <c r="A3" s="4" t="inlineStr">
        <is>
          <t>Common stock, par value</t>
        </is>
      </c>
      <c r="G3" s="7" t="n">
        <v>0.001</v>
      </c>
      <c r="H3" s="7" t="n">
        <v>0.001</v>
      </c>
    </row>
    <row r="4">
      <c r="A4" s="4" t="inlineStr">
        <is>
          <t>Common stock, shares issued</t>
        </is>
      </c>
      <c r="G4" s="6" t="n">
        <v>104619876</v>
      </c>
      <c r="H4" s="6" t="n">
        <v>97286157</v>
      </c>
    </row>
    <row r="5">
      <c r="A5" s="4" t="inlineStr">
        <is>
          <t>Proceeds from exercise of warrants</t>
        </is>
      </c>
      <c r="G5" s="5" t="n">
        <v>5060000</v>
      </c>
    </row>
    <row r="6">
      <c r="A6" s="4" t="inlineStr">
        <is>
          <t>Common stock value</t>
        </is>
      </c>
      <c r="G6" s="5" t="n">
        <v>105000</v>
      </c>
      <c r="H6" s="5" t="n">
        <v>97000</v>
      </c>
    </row>
    <row r="7">
      <c r="A7" s="4" t="inlineStr">
        <is>
          <t>2020 Private Placement [Member] | Common Stock [Member]</t>
        </is>
      </c>
    </row>
    <row r="8">
      <c r="A8" s="3" t="inlineStr">
        <is>
          <t>Common Stock Equity [Line Items]</t>
        </is>
      </c>
    </row>
    <row r="9">
      <c r="A9" s="4" t="inlineStr">
        <is>
          <t>Common stock, shares issued</t>
        </is>
      </c>
      <c r="B9" s="6" t="n">
        <v>3150000</v>
      </c>
    </row>
    <row r="10">
      <c r="A10" s="4" t="inlineStr">
        <is>
          <t>Common stock share price</t>
        </is>
      </c>
      <c r="B10" s="8" t="n">
        <v>3.5</v>
      </c>
    </row>
    <row r="11">
      <c r="A11" s="4" t="inlineStr">
        <is>
          <t>Net proceeds from public offering</t>
        </is>
      </c>
      <c r="B11" s="5" t="n">
        <v>10600000</v>
      </c>
    </row>
    <row r="12">
      <c r="A12" s="4" t="inlineStr">
        <is>
          <t>Private Placement [Member] | Common Stock [Member]</t>
        </is>
      </c>
    </row>
    <row r="13">
      <c r="A13" s="3" t="inlineStr">
        <is>
          <t>Common Stock Equity [Line Items]</t>
        </is>
      </c>
    </row>
    <row r="14">
      <c r="A14" s="4" t="inlineStr">
        <is>
          <t>Costs related to issuance of common stock</t>
        </is>
      </c>
      <c r="B14" s="5" t="n">
        <v>384000</v>
      </c>
    </row>
    <row r="15">
      <c r="A15" s="4" t="inlineStr">
        <is>
          <t>2019 Offerings [Member] | Common Stock [Member]</t>
        </is>
      </c>
    </row>
    <row r="16">
      <c r="A16" s="3" t="inlineStr">
        <is>
          <t>Common Stock Equity [Line Items]</t>
        </is>
      </c>
    </row>
    <row r="17">
      <c r="A17" s="4" t="inlineStr">
        <is>
          <t>Net proceeds from public offering</t>
        </is>
      </c>
      <c r="D17" s="5" t="n">
        <v>2092000</v>
      </c>
      <c r="E17" s="5" t="n">
        <v>13521000</v>
      </c>
    </row>
    <row r="18">
      <c r="A18" s="4" t="inlineStr">
        <is>
          <t>2019 Offerings [Member] | William Blair &amp; Company, L.L.C [Member] | Common Stock [Member]</t>
        </is>
      </c>
    </row>
    <row r="19">
      <c r="A19" s="3" t="inlineStr">
        <is>
          <t>Common Stock Equity [Line Items]</t>
        </is>
      </c>
    </row>
    <row r="20">
      <c r="A20" s="4" t="inlineStr">
        <is>
          <t>Underwriting agreement, shares</t>
        </is>
      </c>
      <c r="I20" s="6" t="n">
        <v>18750000</v>
      </c>
    </row>
    <row r="21">
      <c r="A21" s="4" t="inlineStr">
        <is>
          <t>Common stock, par value</t>
        </is>
      </c>
      <c r="I21" s="7" t="n">
        <v>0.001</v>
      </c>
    </row>
    <row r="22">
      <c r="A22" s="4" t="inlineStr">
        <is>
          <t>Common stock, shares issued</t>
        </is>
      </c>
      <c r="E22" s="6" t="n">
        <v>18750000</v>
      </c>
    </row>
    <row r="23">
      <c r="A23" s="4" t="inlineStr">
        <is>
          <t>Common stock share price</t>
        </is>
      </c>
      <c r="E23" s="8" t="n">
        <v>0.8</v>
      </c>
    </row>
    <row r="24">
      <c r="A24" s="4" t="inlineStr">
        <is>
          <t>Net proceeds from public offering</t>
        </is>
      </c>
      <c r="E24" s="5" t="n">
        <v>13521000</v>
      </c>
    </row>
    <row r="25">
      <c r="A25" s="4" t="inlineStr">
        <is>
          <t>Costs related to issuance of common stock</t>
        </is>
      </c>
      <c r="E25" s="5" t="n">
        <v>1500000</v>
      </c>
    </row>
    <row r="26">
      <c r="A26" s="4" t="inlineStr">
        <is>
          <t>2019 Offerings [Member] | William Blair &amp; Company, L.L.C [Member] | Over-Allotment Option [Member] | Common Stock [Member]</t>
        </is>
      </c>
    </row>
    <row r="27">
      <c r="A27" s="3" t="inlineStr">
        <is>
          <t>Common Stock Equity [Line Items]</t>
        </is>
      </c>
    </row>
    <row r="28">
      <c r="A28" s="4" t="inlineStr">
        <is>
          <t>Common stock, shares issued</t>
        </is>
      </c>
      <c r="D28" s="6" t="n">
        <v>2812500</v>
      </c>
    </row>
    <row r="29">
      <c r="A29" s="4" t="inlineStr">
        <is>
          <t>Common stock share price</t>
        </is>
      </c>
      <c r="D29" s="8" t="n">
        <v>0.8</v>
      </c>
    </row>
    <row r="30">
      <c r="A30" s="4" t="inlineStr">
        <is>
          <t>Net proceeds from public offering</t>
        </is>
      </c>
      <c r="D30" s="5" t="n">
        <v>2092000</v>
      </c>
    </row>
    <row r="31">
      <c r="A31" s="4" t="inlineStr">
        <is>
          <t>2020 Exercise of Warrants [Member]</t>
        </is>
      </c>
    </row>
    <row r="32">
      <c r="A32" s="3" t="inlineStr">
        <is>
          <t>Common Stock Equity [Line Items]</t>
        </is>
      </c>
    </row>
    <row r="33">
      <c r="A33" s="4" t="inlineStr">
        <is>
          <t>Common stock, shares issued</t>
        </is>
      </c>
      <c r="C33" s="6" t="n">
        <v>2810338</v>
      </c>
    </row>
    <row r="34">
      <c r="A34" s="4" t="inlineStr">
        <is>
          <t>Exercise price of warrants</t>
        </is>
      </c>
      <c r="F34" s="8" t="n">
        <v>1.8</v>
      </c>
    </row>
    <row r="35">
      <c r="A35" s="4" t="inlineStr">
        <is>
          <t>Initially sold price per share</t>
        </is>
      </c>
      <c r="F35" s="7" t="n">
        <v>0.125</v>
      </c>
    </row>
    <row r="36">
      <c r="A36" s="4" t="inlineStr">
        <is>
          <t>Proceeds from exercise of warrants</t>
        </is>
      </c>
      <c r="C36" s="5" t="n">
        <v>5060000</v>
      </c>
    </row>
    <row r="37">
      <c r="A37" s="4" t="inlineStr">
        <is>
          <t>Maximum [Member] | 2019 Offerings [Member] | William Blair &amp; Company, L.L.C [Member] | Over-Allotment Option [Member] | Common Stock [Member]</t>
        </is>
      </c>
    </row>
    <row r="38">
      <c r="A38" s="3" t="inlineStr">
        <is>
          <t>Common Stock Equity [Line Items]</t>
        </is>
      </c>
    </row>
    <row r="39">
      <c r="A39" s="4" t="inlineStr">
        <is>
          <t>Underwriting agreement, shares</t>
        </is>
      </c>
      <c r="I39" s="6" t="n">
        <v>2812500</v>
      </c>
    </row>
    <row r="40">
      <c r="A40" s="4" t="inlineStr">
        <is>
          <t>Maximum [Member] | 2020 Exercise of Warrants [Member]</t>
        </is>
      </c>
    </row>
    <row r="41">
      <c r="A41" s="3" t="inlineStr">
        <is>
          <t>Common Stock Equity [Line Items]</t>
        </is>
      </c>
    </row>
    <row r="42">
      <c r="A42" s="4" t="inlineStr">
        <is>
          <t>Warrants issued to purchase common stock</t>
        </is>
      </c>
      <c r="F42" s="6" t="n">
        <v>28103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Revenue:</t>
        </is>
      </c>
    </row>
    <row r="4">
      <c r="A4" s="4" t="inlineStr">
        <is>
          <t>Revenue</t>
        </is>
      </c>
      <c r="C4" s="5" t="n">
        <v>4651</v>
      </c>
      <c r="D4" s="5" t="n">
        <v>4538</v>
      </c>
    </row>
    <row r="5">
      <c r="A5" s="3" t="inlineStr">
        <is>
          <t>Cost of revenue:</t>
        </is>
      </c>
    </row>
    <row r="6">
      <c r="A6" s="4" t="inlineStr">
        <is>
          <t>Cost of revenue</t>
        </is>
      </c>
      <c r="B6" s="4" t="inlineStr">
        <is>
          <t>[1]</t>
        </is>
      </c>
      <c r="C6" s="6" t="n">
        <v>3415</v>
      </c>
      <c r="D6" s="6" t="n">
        <v>3343</v>
      </c>
    </row>
    <row r="7">
      <c r="A7" s="4" t="inlineStr">
        <is>
          <t>Gross profit</t>
        </is>
      </c>
      <c r="C7" s="6" t="n">
        <v>1236</v>
      </c>
      <c r="D7" s="6" t="n">
        <v>1195</v>
      </c>
    </row>
    <row r="8">
      <c r="A8" s="3" t="inlineStr">
        <is>
          <t>Operating expenses:</t>
        </is>
      </c>
    </row>
    <row r="9">
      <c r="A9" s="4" t="inlineStr">
        <is>
          <t>Research and development</t>
        </is>
      </c>
      <c r="B9" s="4" t="inlineStr">
        <is>
          <t>[1]</t>
        </is>
      </c>
      <c r="C9" s="6" t="n">
        <v>2104</v>
      </c>
      <c r="D9" s="6" t="n">
        <v>1018</v>
      </c>
    </row>
    <row r="10">
      <c r="A10" s="4" t="inlineStr">
        <is>
          <t>Sales and marketing</t>
        </is>
      </c>
      <c r="B10" s="4" t="inlineStr">
        <is>
          <t>[1]</t>
        </is>
      </c>
      <c r="C10" s="6" t="n">
        <v>8843</v>
      </c>
      <c r="D10" s="6" t="n">
        <v>9645</v>
      </c>
    </row>
    <row r="11">
      <c r="A11" s="4" t="inlineStr">
        <is>
          <t>General and administrative</t>
        </is>
      </c>
      <c r="B11" s="4" t="inlineStr">
        <is>
          <t>[1]</t>
        </is>
      </c>
      <c r="C11" s="6" t="n">
        <v>8270</v>
      </c>
      <c r="D11" s="6" t="n">
        <v>5810</v>
      </c>
    </row>
    <row r="12">
      <c r="A12" s="4" t="inlineStr">
        <is>
          <t>Total operating expenses</t>
        </is>
      </c>
      <c r="C12" s="6" t="n">
        <v>19217</v>
      </c>
      <c r="D12" s="6" t="n">
        <v>16473</v>
      </c>
    </row>
    <row r="13">
      <c r="A13" s="4" t="inlineStr">
        <is>
          <t>Loss from operations</t>
        </is>
      </c>
      <c r="C13" s="6" t="n">
        <v>-17981</v>
      </c>
      <c r="D13" s="6" t="n">
        <v>-15278</v>
      </c>
    </row>
    <row r="14">
      <c r="A14" s="4" t="inlineStr">
        <is>
          <t>Interest income, net</t>
        </is>
      </c>
      <c r="C14" s="6" t="n">
        <v>10</v>
      </c>
      <c r="D14" s="6" t="n">
        <v>59</v>
      </c>
    </row>
    <row r="15">
      <c r="A15" s="4" t="inlineStr">
        <is>
          <t>Other income (expense), net</t>
        </is>
      </c>
      <c r="C15" s="6" t="n">
        <v>66</v>
      </c>
      <c r="D15" s="6" t="n">
        <v>-18</v>
      </c>
    </row>
    <row r="16">
      <c r="A16" s="4" t="inlineStr">
        <is>
          <t>Net loss</t>
        </is>
      </c>
      <c r="C16" s="5" t="n">
        <v>-17905</v>
      </c>
      <c r="D16" s="5" t="n">
        <v>-15237</v>
      </c>
    </row>
    <row r="17">
      <c r="A17" s="4" t="inlineStr">
        <is>
          <t>Net loss per share - basic and diluted</t>
        </is>
      </c>
      <c r="C17" s="8" t="n">
        <v>-0.18</v>
      </c>
      <c r="D17" s="8" t="n">
        <v>-0.18</v>
      </c>
    </row>
    <row r="18">
      <c r="A18" s="4" t="inlineStr">
        <is>
          <t>Weighted average common shares used to compute basic and diluted net loss per common share</t>
        </is>
      </c>
      <c r="C18" s="6" t="n">
        <v>100723303</v>
      </c>
      <c r="D18" s="6" t="n">
        <v>86595581</v>
      </c>
    </row>
    <row r="19">
      <c r="A19" s="4" t="inlineStr">
        <is>
          <t>Product [Member]</t>
        </is>
      </c>
    </row>
    <row r="20">
      <c r="A20" s="3" t="inlineStr">
        <is>
          <t>Revenue:</t>
        </is>
      </c>
    </row>
    <row r="21">
      <c r="A21" s="4" t="inlineStr">
        <is>
          <t>Revenue</t>
        </is>
      </c>
      <c r="C21" s="5" t="n">
        <v>4530</v>
      </c>
      <c r="D21" s="5" t="n">
        <v>4404</v>
      </c>
    </row>
    <row r="22">
      <c r="A22" s="3" t="inlineStr">
        <is>
          <t>Cost of revenue:</t>
        </is>
      </c>
    </row>
    <row r="23">
      <c r="A23" s="4" t="inlineStr">
        <is>
          <t>Cost of revenue</t>
        </is>
      </c>
      <c r="B23" s="4" t="inlineStr">
        <is>
          <t>[1]</t>
        </is>
      </c>
      <c r="C23" s="6" t="n">
        <v>2500</v>
      </c>
      <c r="D23" s="6" t="n">
        <v>2378</v>
      </c>
    </row>
    <row r="24">
      <c r="A24" s="4" t="inlineStr">
        <is>
          <t>Genetics [Member]</t>
        </is>
      </c>
    </row>
    <row r="25">
      <c r="A25" s="3" t="inlineStr">
        <is>
          <t>Revenue:</t>
        </is>
      </c>
    </row>
    <row r="26">
      <c r="A26" s="4" t="inlineStr">
        <is>
          <t>Revenue</t>
        </is>
      </c>
      <c r="C26" s="6" t="n">
        <v>108</v>
      </c>
      <c r="D26" s="6" t="n">
        <v>22</v>
      </c>
    </row>
    <row r="27">
      <c r="A27" s="3" t="inlineStr">
        <is>
          <t>Cost of revenue:</t>
        </is>
      </c>
    </row>
    <row r="28">
      <c r="A28" s="4" t="inlineStr">
        <is>
          <t>Cost of revenue</t>
        </is>
      </c>
      <c r="B28" s="4" t="inlineStr">
        <is>
          <t>[1]</t>
        </is>
      </c>
      <c r="C28" s="6" t="n">
        <v>898</v>
      </c>
      <c r="D28" s="6" t="n">
        <v>295</v>
      </c>
    </row>
    <row r="29">
      <c r="A29" s="4" t="inlineStr">
        <is>
          <t>Service [Member]</t>
        </is>
      </c>
    </row>
    <row r="30">
      <c r="A30" s="3" t="inlineStr">
        <is>
          <t>Revenue:</t>
        </is>
      </c>
    </row>
    <row r="31">
      <c r="A31" s="4" t="inlineStr">
        <is>
          <t>Revenue</t>
        </is>
      </c>
      <c r="C31" s="6" t="n">
        <v>13</v>
      </c>
      <c r="D31" s="6" t="n">
        <v>112</v>
      </c>
    </row>
    <row r="32">
      <c r="A32" s="3" t="inlineStr">
        <is>
          <t>Cost of revenue:</t>
        </is>
      </c>
    </row>
    <row r="33">
      <c r="A33" s="4" t="inlineStr">
        <is>
          <t>Cost of revenue</t>
        </is>
      </c>
      <c r="B33" s="4" t="inlineStr">
        <is>
          <t>[1]</t>
        </is>
      </c>
      <c r="C33" s="5" t="n">
        <v>17</v>
      </c>
      <c r="D33" s="5" t="n">
        <v>670</v>
      </c>
    </row>
    <row r="34"/>
    <row r="35">
      <c r="A35" s="4" t="inlineStr">
        <is>
          <t>[1]</t>
        </is>
      </c>
      <c r="B35" s="4" t="inlineStr">
        <is>
          <t>Non-cash stock-based compensation expense included in cost of revenue and operating expenses</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Reconciliation Of Numerators And Denominators Of Basic And Diluted Loss Per Share) (Details) - USD ($) $ / shares in Units, $ in Thousands</t>
        </is>
      </c>
      <c r="B1" s="2" t="inlineStr">
        <is>
          <t>12 Months Ended</t>
        </is>
      </c>
    </row>
    <row r="2">
      <c r="B2" s="2" t="inlineStr">
        <is>
          <t>Dec. 31, 2020</t>
        </is>
      </c>
      <c r="C2" s="2" t="inlineStr">
        <is>
          <t>Dec. 31, 2019</t>
        </is>
      </c>
    </row>
    <row r="3">
      <c r="A3" s="3" t="inlineStr">
        <is>
          <t>Loss (Numerator)</t>
        </is>
      </c>
    </row>
    <row r="4">
      <c r="A4" s="4" t="inlineStr">
        <is>
          <t>Net loss available to common shareholders - basic</t>
        </is>
      </c>
      <c r="B4" s="5" t="n">
        <v>-17905</v>
      </c>
      <c r="C4" s="5" t="n">
        <v>-15237</v>
      </c>
    </row>
    <row r="5">
      <c r="A5" s="4" t="inlineStr">
        <is>
          <t>Dilutive effect of common stock shares issuable upon exercise of stock options, exercise of warrants, and unvested restricted stock awards</t>
        </is>
      </c>
      <c r="B5" s="4" t="inlineStr">
        <is>
          <t xml:space="preserve"> </t>
        </is>
      </c>
      <c r="C5" s="4" t="inlineStr">
        <is>
          <t xml:space="preserve"> </t>
        </is>
      </c>
    </row>
    <row r="6">
      <c r="A6" s="4" t="inlineStr">
        <is>
          <t>Net loss available to common shareholder - diluted</t>
        </is>
      </c>
      <c r="B6" s="5" t="n">
        <v>-17905</v>
      </c>
      <c r="C6" s="5" t="n">
        <v>-15237</v>
      </c>
    </row>
    <row r="7">
      <c r="A7" s="3" t="inlineStr">
        <is>
          <t>Shares (Denominator)</t>
        </is>
      </c>
    </row>
    <row r="8">
      <c r="A8" s="4" t="inlineStr">
        <is>
          <t>Net loss available to common shareholders - basic</t>
        </is>
      </c>
      <c r="B8" s="6" t="n">
        <v>100723303</v>
      </c>
      <c r="C8" s="6" t="n">
        <v>86595581</v>
      </c>
    </row>
    <row r="9">
      <c r="A9" s="4" t="inlineStr">
        <is>
          <t>Net loss available to common shareholder - diluted</t>
        </is>
      </c>
      <c r="B9" s="6" t="n">
        <v>100723303</v>
      </c>
      <c r="C9" s="6" t="n">
        <v>86595581</v>
      </c>
    </row>
    <row r="10">
      <c r="A10" s="3" t="inlineStr">
        <is>
          <t>Per Share Amount</t>
        </is>
      </c>
    </row>
    <row r="11">
      <c r="A11" s="4" t="inlineStr">
        <is>
          <t>Net loss available to common shareholders - basic</t>
        </is>
      </c>
      <c r="B11" s="8" t="n">
        <v>-0.18</v>
      </c>
      <c r="C11" s="8" t="n">
        <v>-0.18</v>
      </c>
    </row>
    <row r="12">
      <c r="A12" s="4" t="inlineStr">
        <is>
          <t>Net loss available to common shareholder - diluted</t>
        </is>
      </c>
      <c r="B12" s="8" t="n">
        <v>-0.18</v>
      </c>
      <c r="C12" s="8"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Potential Shares Of Common Stock Excluded From Diluted Loss Per Share Calculation)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8212112</v>
      </c>
      <c r="C4" s="6" t="n">
        <v>9423216</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6" t="n">
        <v>8212112</v>
      </c>
      <c r="C7" s="6" t="n">
        <v>6612878</v>
      </c>
    </row>
    <row r="8">
      <c r="A8" s="4" t="inlineStr">
        <is>
          <t>Warrant</t>
        </is>
      </c>
    </row>
    <row r="9">
      <c r="A9" s="3" t="inlineStr">
        <is>
          <t>Antidilutive Securities Excluded from Computation of Earnings Per Share [Line Items]</t>
        </is>
      </c>
    </row>
    <row r="10">
      <c r="A10" s="4" t="inlineStr">
        <is>
          <t>Antidilutive securities excluded from computation of earnings per share</t>
        </is>
      </c>
      <c r="C10" s="6" t="n">
        <v>28103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shares reserved for issuance</t>
        </is>
      </c>
      <c r="B4" s="6" t="n">
        <v>6504934</v>
      </c>
      <c r="C4" s="6" t="n">
        <v>10955683</v>
      </c>
      <c r="D4" s="6" t="n">
        <v>5178819</v>
      </c>
    </row>
    <row r="5">
      <c r="A5" s="4" t="inlineStr">
        <is>
          <t>401(k) [Member]</t>
        </is>
      </c>
    </row>
    <row r="6">
      <c r="A6" s="3" t="inlineStr">
        <is>
          <t>Share-based Compensation Arrangement by Share-based Payment Award [Line Items]</t>
        </is>
      </c>
    </row>
    <row r="7">
      <c r="A7" s="4" t="inlineStr">
        <is>
          <t>401(k) Plan, percentage for employee maximum contribution amount</t>
        </is>
      </c>
      <c r="B7" s="4" t="inlineStr">
        <is>
          <t>90.00%</t>
        </is>
      </c>
    </row>
    <row r="8">
      <c r="A8" s="4" t="inlineStr">
        <is>
          <t>401(k) employer contributions</t>
        </is>
      </c>
      <c r="B8" s="5" t="n">
        <v>0</v>
      </c>
      <c r="C8" s="5" t="n">
        <v>0</v>
      </c>
    </row>
    <row r="9">
      <c r="A9" s="4" t="inlineStr">
        <is>
          <t>Unvested Stock Option Awards [Member]</t>
        </is>
      </c>
    </row>
    <row r="10">
      <c r="A10" s="3" t="inlineStr">
        <is>
          <t>Share-based Compensation Arrangement by Share-based Payment Award [Line Items]</t>
        </is>
      </c>
    </row>
    <row r="11">
      <c r="A11" s="4" t="inlineStr">
        <is>
          <t>Total unrecognized compensation costs related to nonvested stock option awards</t>
        </is>
      </c>
      <c r="B11" s="5" t="n">
        <v>2970000</v>
      </c>
    </row>
    <row r="12">
      <c r="A12" s="4" t="inlineStr">
        <is>
          <t>Weighted average period over which unrecognized cost expected to be recognized</t>
        </is>
      </c>
      <c r="B12" s="4" t="inlineStr">
        <is>
          <t>2 years 8 months 19 days</t>
        </is>
      </c>
    </row>
    <row r="13">
      <c r="A13" s="4" t="inlineStr">
        <is>
          <t>Restricted Stock [Member]</t>
        </is>
      </c>
    </row>
    <row r="14">
      <c r="A14" s="3" t="inlineStr">
        <is>
          <t>Share-based Compensation Arrangement by Share-based Payment Award [Line Items]</t>
        </is>
      </c>
    </row>
    <row r="15">
      <c r="A15" s="4" t="inlineStr">
        <is>
          <t>Total unrecognized compensation costs related to nonvested stock option awards</t>
        </is>
      </c>
      <c r="B15" s="5" t="n">
        <v>0</v>
      </c>
    </row>
    <row r="16">
      <c r="A16" s="4" t="inlineStr">
        <is>
          <t>2019 Stock Incentive Plan [Member]</t>
        </is>
      </c>
    </row>
    <row r="17">
      <c r="A17" s="3" t="inlineStr">
        <is>
          <t>Share-based Compensation Arrangement by Share-based Payment Award [Line Items]</t>
        </is>
      </c>
    </row>
    <row r="18">
      <c r="A18" s="4" t="inlineStr">
        <is>
          <t>Share based compensation shares reserved for issuance</t>
        </is>
      </c>
      <c r="B18" s="6" t="n">
        <v>10492283</v>
      </c>
    </row>
    <row r="19">
      <c r="A19" s="4" t="inlineStr">
        <is>
          <t>Share based compensation shares authorized for grants</t>
        </is>
      </c>
      <c r="B19" s="6" t="n">
        <v>10492283</v>
      </c>
    </row>
    <row r="20">
      <c r="A20" s="4" t="inlineStr">
        <is>
          <t>Common Stock Subject to Outstanding Stock Options [Member] | 2010 Stock Incentive Plan [Member]</t>
        </is>
      </c>
    </row>
    <row r="21">
      <c r="A21" s="3" t="inlineStr">
        <is>
          <t>Share-based Compensation Arrangement by Share-based Payment Award [Line Items]</t>
        </is>
      </c>
    </row>
    <row r="22">
      <c r="A22" s="4" t="inlineStr">
        <is>
          <t>Share based compensation shares reserved for issuance</t>
        </is>
      </c>
      <c r="B22" s="6" t="n">
        <v>4776503</v>
      </c>
    </row>
    <row r="23">
      <c r="A23" s="4" t="inlineStr">
        <is>
          <t>Common Stock Subject to Outstanding Stock Options [Member] | 2019 Stock Incentive Plan [Member]</t>
        </is>
      </c>
    </row>
    <row r="24">
      <c r="A24" s="3" t="inlineStr">
        <is>
          <t>Share-based Compensation Arrangement by Share-based Payment Award [Line Items]</t>
        </is>
      </c>
    </row>
    <row r="25">
      <c r="A25" s="4" t="inlineStr">
        <is>
          <t>Share based compensation shares reserved for issuance</t>
        </is>
      </c>
      <c r="B25" s="6" t="n">
        <v>3442109</v>
      </c>
    </row>
    <row r="26">
      <c r="A26" s="4" t="inlineStr">
        <is>
          <t>Common Stock Subject to Outstanding Stock Options [Member] | 2019 Stock Incentive Plan [Member] | Restricted Stock [Member]</t>
        </is>
      </c>
    </row>
    <row r="27">
      <c r="A27" s="3" t="inlineStr">
        <is>
          <t>Share-based Compensation Arrangement by Share-based Payment Award [Line Items]</t>
        </is>
      </c>
    </row>
    <row r="28">
      <c r="A28" s="4" t="inlineStr">
        <is>
          <t>Share based compensation shares reserved for issuance</t>
        </is>
      </c>
      <c r="B2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ctivity Related to Shares Available for Grant Under the 2010 Plan and 2019 Plan) (Details)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available at beginning of period</t>
        </is>
      </c>
      <c r="B4" s="6" t="n">
        <v>10955683</v>
      </c>
      <c r="C4" s="6" t="n">
        <v>5178819</v>
      </c>
    </row>
    <row r="5">
      <c r="A5" s="4" t="inlineStr">
        <is>
          <t>Shares added</t>
        </is>
      </c>
      <c r="C5" s="6" t="n">
        <v>8000000</v>
      </c>
    </row>
    <row r="6">
      <c r="A6" s="4" t="inlineStr">
        <is>
          <t>Options canceled</t>
        </is>
      </c>
      <c r="B6" s="6" t="n">
        <v>1220500</v>
      </c>
      <c r="C6" s="6" t="n">
        <v>691025</v>
      </c>
    </row>
    <row r="7">
      <c r="A7" s="4" t="inlineStr">
        <is>
          <t>Options. granted</t>
        </is>
      </c>
      <c r="B7" s="6" t="n">
        <v>-3925409</v>
      </c>
      <c r="C7" s="6" t="n">
        <v>-2711585</v>
      </c>
    </row>
    <row r="8">
      <c r="A8" s="4" t="inlineStr">
        <is>
          <t>Restricted stock units granted</t>
        </is>
      </c>
      <c r="B8" s="6" t="n">
        <v>-356940</v>
      </c>
      <c r="C8" s="6" t="n">
        <v>-202576</v>
      </c>
    </row>
    <row r="9">
      <c r="A9" s="4" t="inlineStr">
        <is>
          <t>Options forfeited</t>
        </is>
      </c>
      <c r="B9" s="6" t="n">
        <v>-1388900</v>
      </c>
    </row>
    <row r="10">
      <c r="A10" s="4" t="inlineStr">
        <is>
          <t>Shares available at end of period</t>
        </is>
      </c>
      <c r="B10" s="6" t="n">
        <v>6504934</v>
      </c>
      <c r="C10" s="6" t="n">
        <v>10955683</v>
      </c>
    </row>
    <row r="11">
      <c r="A11" s="4" t="inlineStr">
        <is>
          <t>2010 Stock Option Plan [Member]</t>
        </is>
      </c>
    </row>
    <row r="12">
      <c r="A12" s="3" t="inlineStr">
        <is>
          <t>Share-based Compensation Arrangement by Share-based Payment Award [Line Items]</t>
        </is>
      </c>
    </row>
    <row r="13">
      <c r="A13" s="4" t="inlineStr">
        <is>
          <t>Shares available at beginning of period</t>
        </is>
      </c>
      <c r="B13" s="6" t="n">
        <v>670400</v>
      </c>
      <c r="C13" s="6" t="n">
        <v>5178819</v>
      </c>
    </row>
    <row r="14">
      <c r="A14" s="4" t="inlineStr">
        <is>
          <t>Shares transferred</t>
        </is>
      </c>
      <c r="C14" s="6" t="n">
        <v>-2492283</v>
      </c>
    </row>
    <row r="15">
      <c r="A15" s="4" t="inlineStr">
        <is>
          <t>Options canceled</t>
        </is>
      </c>
      <c r="B15" s="6" t="n">
        <v>718500</v>
      </c>
      <c r="C15" s="6" t="n">
        <v>691025</v>
      </c>
    </row>
    <row r="16">
      <c r="A16" s="4" t="inlineStr">
        <is>
          <t>Options. granted</t>
        </is>
      </c>
      <c r="C16" s="6" t="n">
        <v>-2504585</v>
      </c>
    </row>
    <row r="17">
      <c r="A17" s="4" t="inlineStr">
        <is>
          <t>Restricted stock units granted</t>
        </is>
      </c>
      <c r="C17" s="6" t="n">
        <v>-202576</v>
      </c>
    </row>
    <row r="18">
      <c r="A18" s="4" t="inlineStr">
        <is>
          <t>Options forfeited</t>
        </is>
      </c>
      <c r="B18" s="6" t="n">
        <v>-1388900</v>
      </c>
    </row>
    <row r="19">
      <c r="A19" s="4" t="inlineStr">
        <is>
          <t>Shares available at end of period</t>
        </is>
      </c>
      <c r="C19" s="6" t="n">
        <v>670400</v>
      </c>
    </row>
    <row r="20">
      <c r="A20" s="4" t="inlineStr">
        <is>
          <t>2019 Stock Option Plan [Member]</t>
        </is>
      </c>
    </row>
    <row r="21">
      <c r="A21" s="3" t="inlineStr">
        <is>
          <t>Share-based Compensation Arrangement by Share-based Payment Award [Line Items]</t>
        </is>
      </c>
    </row>
    <row r="22">
      <c r="A22" s="4" t="inlineStr">
        <is>
          <t>Shares available at beginning of period</t>
        </is>
      </c>
      <c r="B22" s="6" t="n">
        <v>10285283</v>
      </c>
      <c r="C22" s="4" t="inlineStr">
        <is>
          <t xml:space="preserve"> </t>
        </is>
      </c>
    </row>
    <row r="23">
      <c r="A23" s="4" t="inlineStr">
        <is>
          <t>Shares added</t>
        </is>
      </c>
      <c r="C23" s="6" t="n">
        <v>8000000</v>
      </c>
    </row>
    <row r="24">
      <c r="A24" s="4" t="inlineStr">
        <is>
          <t>Shares transferred</t>
        </is>
      </c>
      <c r="C24" s="6" t="n">
        <v>2492283</v>
      </c>
    </row>
    <row r="25">
      <c r="A25" s="4" t="inlineStr">
        <is>
          <t>Options canceled</t>
        </is>
      </c>
      <c r="B25" s="6" t="n">
        <v>502000</v>
      </c>
      <c r="C25" s="4" t="inlineStr">
        <is>
          <t xml:space="preserve"> </t>
        </is>
      </c>
    </row>
    <row r="26">
      <c r="A26" s="4" t="inlineStr">
        <is>
          <t>Options. granted</t>
        </is>
      </c>
      <c r="B26" s="6" t="n">
        <v>-3925409</v>
      </c>
      <c r="C26" s="6" t="n">
        <v>-207000</v>
      </c>
    </row>
    <row r="27">
      <c r="A27" s="4" t="inlineStr">
        <is>
          <t>Restricted stock units granted</t>
        </is>
      </c>
      <c r="B27" s="6" t="n">
        <v>-356940</v>
      </c>
      <c r="C27" s="4" t="inlineStr">
        <is>
          <t xml:space="preserve"> </t>
        </is>
      </c>
    </row>
    <row r="28">
      <c r="A28" s="4" t="inlineStr">
        <is>
          <t>Options forfeited</t>
        </is>
      </c>
      <c r="B28" s="4" t="inlineStr">
        <is>
          <t xml:space="preserve"> </t>
        </is>
      </c>
    </row>
    <row r="29">
      <c r="A29" s="4" t="inlineStr">
        <is>
          <t>Shares available at end of period</t>
        </is>
      </c>
      <c r="B29" s="6" t="n">
        <v>6504934</v>
      </c>
      <c r="C29" s="6" t="n">
        <v>102852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Employee Benefit Plans (Stock Option Activity Under 2010 Plan and 2019 Plan) (Detail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t>
        </is>
      </c>
      <c r="B4" s="6" t="n">
        <v>6612878</v>
      </c>
      <c r="C4" s="6" t="n">
        <v>4612005</v>
      </c>
    </row>
    <row r="5">
      <c r="A5" s="4" t="inlineStr">
        <is>
          <t>Granted</t>
        </is>
      </c>
      <c r="B5" s="6" t="n">
        <v>3925409</v>
      </c>
      <c r="C5" s="6" t="n">
        <v>2711585</v>
      </c>
    </row>
    <row r="6">
      <c r="A6" s="4" t="inlineStr">
        <is>
          <t>Exercised</t>
        </is>
      </c>
      <c r="B6" s="6" t="n">
        <v>-1105675</v>
      </c>
      <c r="C6" s="6" t="n">
        <v>-19687</v>
      </c>
    </row>
    <row r="7">
      <c r="A7" s="4" t="inlineStr">
        <is>
          <t>Canceled</t>
        </is>
      </c>
      <c r="B7" s="6" t="n">
        <v>-1220500</v>
      </c>
      <c r="C7" s="6" t="n">
        <v>-691025</v>
      </c>
    </row>
    <row r="8">
      <c r="A8" s="4" t="inlineStr">
        <is>
          <t>Options outstanding</t>
        </is>
      </c>
      <c r="B8" s="6" t="n">
        <v>8212112</v>
      </c>
      <c r="C8" s="6" t="n">
        <v>6612878</v>
      </c>
      <c r="D8" s="6" t="n">
        <v>4612005</v>
      </c>
    </row>
    <row r="9">
      <c r="A9" s="4" t="inlineStr">
        <is>
          <t>Shares exercisable</t>
        </is>
      </c>
      <c r="B9" s="6" t="n">
        <v>3743698</v>
      </c>
    </row>
    <row r="10">
      <c r="A10" s="4" t="inlineStr">
        <is>
          <t>Shares expected to vest</t>
        </is>
      </c>
      <c r="B10" s="6" t="n">
        <v>4468414</v>
      </c>
    </row>
    <row r="11">
      <c r="A11" s="3" t="inlineStr">
        <is>
          <t>Weighted Average Exercise Price</t>
        </is>
      </c>
    </row>
    <row r="12">
      <c r="A12" s="4" t="inlineStr">
        <is>
          <t>Options outstanding</t>
        </is>
      </c>
      <c r="B12" s="8" t="n">
        <v>1.67</v>
      </c>
      <c r="C12" s="8" t="n">
        <v>1.67</v>
      </c>
    </row>
    <row r="13">
      <c r="A13" s="4" t="inlineStr">
        <is>
          <t>Granted</t>
        </is>
      </c>
      <c r="B13" s="9" t="n">
        <v>1.46</v>
      </c>
      <c r="C13" s="9" t="n">
        <v>1.02</v>
      </c>
    </row>
    <row r="14">
      <c r="A14" s="4" t="inlineStr">
        <is>
          <t>Exercised</t>
        </is>
      </c>
      <c r="B14" s="9" t="n">
        <v>1.48</v>
      </c>
      <c r="C14" s="9" t="n">
        <v>1.32</v>
      </c>
    </row>
    <row r="15">
      <c r="A15" s="4" t="inlineStr">
        <is>
          <t>Canceled</t>
        </is>
      </c>
      <c r="B15" s="9" t="n">
        <v>0.75</v>
      </c>
      <c r="C15" s="9" t="n">
        <v>1.79</v>
      </c>
    </row>
    <row r="16">
      <c r="A16" s="4" t="inlineStr">
        <is>
          <t>Opstions outstanding</t>
        </is>
      </c>
      <c r="B16" s="9" t="n">
        <v>1.49</v>
      </c>
      <c r="C16" s="8" t="n">
        <v>1.67</v>
      </c>
      <c r="D16" s="8" t="n">
        <v>1.67</v>
      </c>
    </row>
    <row r="17">
      <c r="A17" s="4" t="inlineStr">
        <is>
          <t>Shares exercisable</t>
        </is>
      </c>
      <c r="B17" s="9" t="n">
        <v>1.56</v>
      </c>
    </row>
    <row r="18">
      <c r="A18" s="4" t="inlineStr">
        <is>
          <t>Shares expected to vest</t>
        </is>
      </c>
      <c r="B18" s="8" t="n">
        <v>1.44</v>
      </c>
    </row>
    <row r="19">
      <c r="A19" s="3" t="inlineStr">
        <is>
          <t>Aggregate Intrinsic Value</t>
        </is>
      </c>
    </row>
    <row r="20">
      <c r="A20" s="4" t="inlineStr">
        <is>
          <t>Options outstanding</t>
        </is>
      </c>
      <c r="B20" s="5" t="n">
        <v>42833712</v>
      </c>
      <c r="C20" s="5" t="n">
        <v>303995</v>
      </c>
      <c r="D20" s="4" t="inlineStr">
        <is>
          <t xml:space="preserve"> </t>
        </is>
      </c>
    </row>
    <row r="21">
      <c r="A21" s="4" t="inlineStr">
        <is>
          <t>Shares exercisable</t>
        </is>
      </c>
      <c r="B21" s="6" t="n">
        <v>19272201</v>
      </c>
    </row>
    <row r="22">
      <c r="A22" s="4" t="inlineStr">
        <is>
          <t>Shares expected to vest</t>
        </is>
      </c>
      <c r="B22" s="5" t="n">
        <v>23561533</v>
      </c>
    </row>
    <row r="23">
      <c r="A23" s="3" t="inlineStr">
        <is>
          <t>Weighted Average Remaining Contractual Term</t>
        </is>
      </c>
    </row>
    <row r="24">
      <c r="A24" s="4" t="inlineStr">
        <is>
          <t>Options outstanding</t>
        </is>
      </c>
      <c r="B24" s="4" t="inlineStr">
        <is>
          <t>7 years 6 months 4 days</t>
        </is>
      </c>
      <c r="C24" s="4" t="inlineStr">
        <is>
          <t>8 years 7 months 28 days</t>
        </is>
      </c>
      <c r="D24" s="4" t="inlineStr">
        <is>
          <t>7 years 2 months 1 day</t>
        </is>
      </c>
    </row>
    <row r="25">
      <c r="A25" s="4" t="inlineStr">
        <is>
          <t>Shares exercisable</t>
        </is>
      </c>
      <c r="B25" s="4" t="inlineStr">
        <is>
          <t>6 years 4 months 28 days</t>
        </is>
      </c>
    </row>
    <row r="26">
      <c r="A26" s="4" t="inlineStr">
        <is>
          <t>Shares expected to vest</t>
        </is>
      </c>
      <c r="B26" s="4" t="inlineStr">
        <is>
          <t>8 years 10 months 28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Range of Exercise Prices for Options Outstanding and Exercisable) (Details)</t>
        </is>
      </c>
      <c r="B1" s="2" t="inlineStr">
        <is>
          <t>12 Months Ended</t>
        </is>
      </c>
    </row>
    <row r="2">
      <c r="B2" s="2" t="inlineStr">
        <is>
          <t>Dec. 31, 2020$ / sharesshares</t>
        </is>
      </c>
    </row>
    <row r="3">
      <c r="A3" s="3" t="inlineStr">
        <is>
          <t>Share-based Compensation Arrangement by Share-based Payment Award [Line Items]</t>
        </is>
      </c>
    </row>
    <row r="4">
      <c r="A4" s="4" t="inlineStr">
        <is>
          <t>Exercise Price Lower Range</t>
        </is>
      </c>
      <c r="B4" s="8" t="n">
        <v>0.47</v>
      </c>
    </row>
    <row r="5">
      <c r="A5" s="4" t="inlineStr">
        <is>
          <t>Exercise Price Upper Range</t>
        </is>
      </c>
      <c r="B5" s="8" t="n">
        <v>4.8</v>
      </c>
    </row>
    <row r="6">
      <c r="A6" s="4" t="inlineStr">
        <is>
          <t>Options Outstanding | shares</t>
        </is>
      </c>
      <c r="B6" s="6" t="n">
        <v>8212112</v>
      </c>
    </row>
    <row r="7">
      <c r="A7" s="4" t="inlineStr">
        <is>
          <t>Weighted Average Exercise Price</t>
        </is>
      </c>
      <c r="B7" s="8" t="n">
        <v>1.49</v>
      </c>
    </row>
    <row r="8">
      <c r="A8" s="4" t="inlineStr">
        <is>
          <t>Weighted Average Remaining life</t>
        </is>
      </c>
      <c r="B8" s="4" t="inlineStr">
        <is>
          <t>7 years 6 months 4 days</t>
        </is>
      </c>
    </row>
    <row r="9">
      <c r="A9" s="4" t="inlineStr">
        <is>
          <t>Options Exercisable | shares</t>
        </is>
      </c>
      <c r="B9" s="6" t="n">
        <v>3743698</v>
      </c>
    </row>
    <row r="10">
      <c r="A10" s="4" t="inlineStr">
        <is>
          <t>Weighted Average Exercise Price</t>
        </is>
      </c>
      <c r="B10" s="8" t="n">
        <v>1.56</v>
      </c>
    </row>
    <row r="11">
      <c r="A11" s="4" t="inlineStr">
        <is>
          <t>Range One [Member]</t>
        </is>
      </c>
    </row>
    <row r="12">
      <c r="A12" s="3" t="inlineStr">
        <is>
          <t>Share-based Compensation Arrangement by Share-based Payment Award [Line Items]</t>
        </is>
      </c>
    </row>
    <row r="13">
      <c r="A13" s="4" t="inlineStr">
        <is>
          <t>Exercise Price Lower Range</t>
        </is>
      </c>
      <c r="B13" s="9" t="n">
        <v>0.47</v>
      </c>
    </row>
    <row r="14">
      <c r="A14" s="4" t="inlineStr">
        <is>
          <t>Exercise Price Upper Range</t>
        </is>
      </c>
      <c r="B14" s="8" t="n">
        <v>0.68</v>
      </c>
    </row>
    <row r="15">
      <c r="A15" s="4" t="inlineStr">
        <is>
          <t>Options Outstanding | shares</t>
        </is>
      </c>
      <c r="B15" s="6" t="n">
        <v>2157468</v>
      </c>
    </row>
    <row r="16">
      <c r="A16" s="4" t="inlineStr">
        <is>
          <t>Weighted Average Exercise Price</t>
        </is>
      </c>
      <c r="B16" s="8" t="n">
        <v>0.64</v>
      </c>
    </row>
    <row r="17">
      <c r="A17" s="4" t="inlineStr">
        <is>
          <t>Weighted Average Remaining life</t>
        </is>
      </c>
      <c r="B17" s="4" t="inlineStr">
        <is>
          <t>8 years 7 months 2 days</t>
        </is>
      </c>
    </row>
    <row r="18">
      <c r="A18" s="4" t="inlineStr">
        <is>
          <t>Options Exercisable | shares</t>
        </is>
      </c>
      <c r="B18" s="6" t="n">
        <v>613968</v>
      </c>
    </row>
    <row r="19">
      <c r="A19" s="4" t="inlineStr">
        <is>
          <t>Weighted Average Exercise Price</t>
        </is>
      </c>
      <c r="B19" s="8" t="n">
        <v>0.61</v>
      </c>
    </row>
    <row r="20">
      <c r="A20" s="4" t="inlineStr">
        <is>
          <t>Range Two [Member]</t>
        </is>
      </c>
    </row>
    <row r="21">
      <c r="A21" s="3" t="inlineStr">
        <is>
          <t>Share-based Compensation Arrangement by Share-based Payment Award [Line Items]</t>
        </is>
      </c>
    </row>
    <row r="22">
      <c r="A22" s="4" t="inlineStr">
        <is>
          <t>Exercise Price Lower Range</t>
        </is>
      </c>
      <c r="B22" s="9" t="n">
        <v>0.71</v>
      </c>
    </row>
    <row r="23">
      <c r="A23" s="4" t="inlineStr">
        <is>
          <t>Exercise Price Upper Range</t>
        </is>
      </c>
      <c r="B23" s="8" t="n">
        <v>1.29</v>
      </c>
    </row>
    <row r="24">
      <c r="A24" s="4" t="inlineStr">
        <is>
          <t>Options Outstanding | shares</t>
        </is>
      </c>
      <c r="B24" s="6" t="n">
        <v>3012383</v>
      </c>
    </row>
    <row r="25">
      <c r="A25" s="4" t="inlineStr">
        <is>
          <t>Weighted Average Exercise Price</t>
        </is>
      </c>
      <c r="B25" s="8" t="n">
        <v>1.11</v>
      </c>
    </row>
    <row r="26">
      <c r="A26" s="4" t="inlineStr">
        <is>
          <t>Weighted Average Remaining life</t>
        </is>
      </c>
      <c r="B26" s="4" t="inlineStr">
        <is>
          <t>7 years 11 months 5 days</t>
        </is>
      </c>
    </row>
    <row r="27">
      <c r="A27" s="4" t="inlineStr">
        <is>
          <t>Options Exercisable | shares</t>
        </is>
      </c>
      <c r="B27" s="6" t="n">
        <v>1039133</v>
      </c>
    </row>
    <row r="28">
      <c r="A28" s="4" t="inlineStr">
        <is>
          <t>Weighted Average Exercise Price</t>
        </is>
      </c>
      <c r="B28" s="8" t="n">
        <v>1.18</v>
      </c>
    </row>
    <row r="29">
      <c r="A29" s="4" t="inlineStr">
        <is>
          <t>Range Three [Member]</t>
        </is>
      </c>
    </row>
    <row r="30">
      <c r="A30" s="3" t="inlineStr">
        <is>
          <t>Share-based Compensation Arrangement by Share-based Payment Award [Line Items]</t>
        </is>
      </c>
    </row>
    <row r="31">
      <c r="A31" s="4" t="inlineStr">
        <is>
          <t>Exercise Price Lower Range</t>
        </is>
      </c>
      <c r="B31" s="9" t="n">
        <v>1.31</v>
      </c>
    </row>
    <row r="32">
      <c r="A32" s="4" t="inlineStr">
        <is>
          <t>Exercise Price Upper Range</t>
        </is>
      </c>
      <c r="B32" s="8" t="n">
        <v>2.83</v>
      </c>
    </row>
    <row r="33">
      <c r="A33" s="4" t="inlineStr">
        <is>
          <t>Options Outstanding | shares</t>
        </is>
      </c>
      <c r="B33" s="6" t="n">
        <v>2102197</v>
      </c>
    </row>
    <row r="34">
      <c r="A34" s="4" t="inlineStr">
        <is>
          <t>Weighted Average Exercise Price</t>
        </is>
      </c>
      <c r="B34" s="8" t="n">
        <v>1.87</v>
      </c>
    </row>
    <row r="35">
      <c r="A35" s="4" t="inlineStr">
        <is>
          <t>Weighted Average Remaining life</t>
        </is>
      </c>
      <c r="B35" s="4" t="inlineStr">
        <is>
          <t>5 years 7 months 21 days</t>
        </is>
      </c>
    </row>
    <row r="36">
      <c r="A36" s="4" t="inlineStr">
        <is>
          <t>Options Exercisable | shares</t>
        </is>
      </c>
      <c r="B36" s="6" t="n">
        <v>1750572</v>
      </c>
    </row>
    <row r="37">
      <c r="A37" s="4" t="inlineStr">
        <is>
          <t>Weighted Average Exercise Price</t>
        </is>
      </c>
      <c r="B37" s="8" t="n">
        <v>1.8</v>
      </c>
    </row>
    <row r="38">
      <c r="A38" s="4" t="inlineStr">
        <is>
          <t>Range Four [Member]</t>
        </is>
      </c>
    </row>
    <row r="39">
      <c r="A39" s="3" t="inlineStr">
        <is>
          <t>Share-based Compensation Arrangement by Share-based Payment Award [Line Items]</t>
        </is>
      </c>
    </row>
    <row r="40">
      <c r="A40" s="4" t="inlineStr">
        <is>
          <t>Exercise Price Lower Range</t>
        </is>
      </c>
      <c r="B40" s="9" t="n">
        <v>2.87</v>
      </c>
    </row>
    <row r="41">
      <c r="A41" s="4" t="inlineStr">
        <is>
          <t>Exercise Price Upper Range</t>
        </is>
      </c>
      <c r="B41" s="8" t="n">
        <v>4.8</v>
      </c>
    </row>
    <row r="42">
      <c r="A42" s="4" t="inlineStr">
        <is>
          <t>Options Outstanding | shares</t>
        </is>
      </c>
      <c r="B42" s="6" t="n">
        <v>940064</v>
      </c>
    </row>
    <row r="43">
      <c r="A43" s="4" t="inlineStr">
        <is>
          <t>Weighted Average Exercise Price</t>
        </is>
      </c>
      <c r="B43" s="8" t="n">
        <v>3.88</v>
      </c>
    </row>
    <row r="44">
      <c r="A44" s="4" t="inlineStr">
        <is>
          <t>Weighted Average Remaining life</t>
        </is>
      </c>
      <c r="B44" s="4" t="inlineStr">
        <is>
          <t>7 years 10 months 2 days</t>
        </is>
      </c>
    </row>
    <row r="45">
      <c r="A45" s="4" t="inlineStr">
        <is>
          <t>Options Exercisable | shares</t>
        </is>
      </c>
      <c r="B45" s="6" t="n">
        <v>340025</v>
      </c>
    </row>
    <row r="46">
      <c r="A46" s="4" t="inlineStr">
        <is>
          <t>Weighted Average Exercise Price</t>
        </is>
      </c>
      <c r="B46" s="8" t="n">
        <v>3.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of Options Vested) (Details) - USD ($) $ in Thousands</t>
        </is>
      </c>
      <c r="B1" s="2" t="inlineStr">
        <is>
          <t>12 Months Ended</t>
        </is>
      </c>
    </row>
    <row r="2">
      <c r="B2" s="2" t="inlineStr">
        <is>
          <t>Dec. 31, 2020</t>
        </is>
      </c>
      <c r="C2" s="2" t="inlineStr">
        <is>
          <t>Dec. 31, 2019</t>
        </is>
      </c>
    </row>
    <row r="3">
      <c r="A3" s="3" t="inlineStr">
        <is>
          <t>Employee Benefit Plans [Abstract]</t>
        </is>
      </c>
    </row>
    <row r="4">
      <c r="A4" s="4" t="inlineStr">
        <is>
          <t>Total Intrinsic Value of Options Exercised</t>
        </is>
      </c>
      <c r="B4" s="5" t="n">
        <v>3439</v>
      </c>
      <c r="C4" s="5" t="n">
        <v>8</v>
      </c>
    </row>
    <row r="5">
      <c r="A5" s="4" t="inlineStr">
        <is>
          <t>Total Fair Value of Vested Options</t>
        </is>
      </c>
      <c r="B5" s="5" t="n">
        <v>3254</v>
      </c>
      <c r="C5" s="5" t="n">
        <v>28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Assumptions Used to Calculate Fair Value of Options Granted Under 2010 Plan) (Details) - $ / shares</t>
        </is>
      </c>
      <c r="B1" s="2" t="inlineStr">
        <is>
          <t>12 Months Ended</t>
        </is>
      </c>
    </row>
    <row r="2">
      <c r="B2" s="2" t="inlineStr">
        <is>
          <t>Dec. 31, 2020</t>
        </is>
      </c>
      <c r="C2" s="2" t="inlineStr">
        <is>
          <t>Dec. 31, 2019</t>
        </is>
      </c>
    </row>
    <row r="3">
      <c r="A3" s="3" t="inlineStr">
        <is>
          <t>Employee Benefit Plans [Abstract]</t>
        </is>
      </c>
    </row>
    <row r="4">
      <c r="A4" s="4" t="inlineStr">
        <is>
          <t>Dividend yield</t>
        </is>
      </c>
      <c r="B4" s="4" t="inlineStr">
        <is>
          <t xml:space="preserve"> </t>
        </is>
      </c>
      <c r="C4" s="4" t="inlineStr">
        <is>
          <t xml:space="preserve"> </t>
        </is>
      </c>
    </row>
    <row r="5">
      <c r="A5" s="4" t="inlineStr">
        <is>
          <t>Volatility</t>
        </is>
      </c>
      <c r="B5" s="4" t="inlineStr">
        <is>
          <t>84.00%</t>
        </is>
      </c>
      <c r="C5" s="4" t="inlineStr">
        <is>
          <t>79.00%</t>
        </is>
      </c>
    </row>
    <row r="6">
      <c r="A6" s="4" t="inlineStr">
        <is>
          <t>Risk-free interest rate</t>
        </is>
      </c>
      <c r="B6" s="4" t="inlineStr">
        <is>
          <t>0.71%</t>
        </is>
      </c>
      <c r="C6" s="4" t="inlineStr">
        <is>
          <t>2.30%</t>
        </is>
      </c>
    </row>
    <row r="7">
      <c r="A7" s="4" t="inlineStr">
        <is>
          <t>Expected lives (years)</t>
        </is>
      </c>
      <c r="B7" s="4" t="inlineStr">
        <is>
          <t>2 years 10 months 24 days</t>
        </is>
      </c>
      <c r="C7" s="4" t="inlineStr">
        <is>
          <t>4 years</t>
        </is>
      </c>
    </row>
    <row r="8">
      <c r="A8" s="4" t="inlineStr">
        <is>
          <t>Weighted average grant date fair value</t>
        </is>
      </c>
      <c r="B8" s="8" t="n">
        <v>0.87</v>
      </c>
      <c r="C8" s="8" t="n">
        <v>0.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llocation of Employee and Director Stock-Based Compensation Expense by Functional Area) (Details) - USD ($) $ in Thousands</t>
        </is>
      </c>
      <c r="B1" s="2" t="inlineStr">
        <is>
          <t>12 Months Ended</t>
        </is>
      </c>
    </row>
    <row r="2">
      <c r="B2" s="2" t="inlineStr">
        <is>
          <t>Dec. 31, 2020</t>
        </is>
      </c>
      <c r="C2" s="2" t="inlineStr">
        <is>
          <t>Dec. 31, 2019</t>
        </is>
      </c>
    </row>
    <row r="3">
      <c r="A3" s="4" t="inlineStr">
        <is>
          <t>Cost Of Revenue [Member]</t>
        </is>
      </c>
    </row>
    <row r="4">
      <c r="A4" s="3" t="inlineStr">
        <is>
          <t>Employee Service Share-based Compensation, Allocation of Recognized Period Costs [Line Items]</t>
        </is>
      </c>
    </row>
    <row r="5">
      <c r="A5" s="4" t="inlineStr">
        <is>
          <t>Stock-based compensation expense</t>
        </is>
      </c>
      <c r="B5" s="5" t="n">
        <v>106</v>
      </c>
      <c r="C5" s="5" t="n">
        <v>78</v>
      </c>
    </row>
    <row r="6">
      <c r="A6" s="4" t="inlineStr">
        <is>
          <t>Research And Development [Member]</t>
        </is>
      </c>
    </row>
    <row r="7">
      <c r="A7" s="3" t="inlineStr">
        <is>
          <t>Employee Service Share-based Compensation, Allocation of Recognized Period Costs [Line Items]</t>
        </is>
      </c>
    </row>
    <row r="8">
      <c r="A8" s="4" t="inlineStr">
        <is>
          <t>Stock-based compensation expense</t>
        </is>
      </c>
      <c r="B8" s="6" t="n">
        <v>34</v>
      </c>
      <c r="C8" s="6" t="n">
        <v>4</v>
      </c>
    </row>
    <row r="9">
      <c r="A9" s="4" t="inlineStr">
        <is>
          <t>Sales And Marketing [Member]</t>
        </is>
      </c>
    </row>
    <row r="10">
      <c r="A10" s="3" t="inlineStr">
        <is>
          <t>Employee Service Share-based Compensation, Allocation of Recognized Period Costs [Line Items]</t>
        </is>
      </c>
    </row>
    <row r="11">
      <c r="A11" s="4" t="inlineStr">
        <is>
          <t>Stock-based compensation expense</t>
        </is>
      </c>
      <c r="B11" s="6" t="n">
        <v>228</v>
      </c>
      <c r="C11" s="6" t="n">
        <v>125</v>
      </c>
    </row>
    <row r="12">
      <c r="A12" s="4" t="inlineStr">
        <is>
          <t>General And Administrative [Member]</t>
        </is>
      </c>
    </row>
    <row r="13">
      <c r="A13" s="3" t="inlineStr">
        <is>
          <t>Employee Service Share-based Compensation, Allocation of Recognized Period Costs [Line Items]</t>
        </is>
      </c>
    </row>
    <row r="14">
      <c r="A14" s="4" t="inlineStr">
        <is>
          <t>Stock-based compensation expense</t>
        </is>
      </c>
      <c r="B14" s="6" t="n">
        <v>1180</v>
      </c>
      <c r="C14" s="6" t="n">
        <v>986</v>
      </c>
    </row>
    <row r="15">
      <c r="A15" s="4" t="inlineStr">
        <is>
          <t>Employee Stock-based Compensation [Member]</t>
        </is>
      </c>
    </row>
    <row r="16">
      <c r="A16" s="3" t="inlineStr">
        <is>
          <t>Employee Service Share-based Compensation, Allocation of Recognized Period Costs [Line Items]</t>
        </is>
      </c>
    </row>
    <row r="17">
      <c r="A17" s="4" t="inlineStr">
        <is>
          <t>Stock-based compensation expense</t>
        </is>
      </c>
      <c r="B17" s="6" t="n">
        <v>1215</v>
      </c>
      <c r="C17" s="6" t="n">
        <v>1135</v>
      </c>
    </row>
    <row r="18">
      <c r="A18" s="4" t="inlineStr">
        <is>
          <t>Employee Stock-based Compensation [Member] | Cost Of Revenue [Member]</t>
        </is>
      </c>
    </row>
    <row r="19">
      <c r="A19" s="3" t="inlineStr">
        <is>
          <t>Employee Service Share-based Compensation, Allocation of Recognized Period Costs [Line Items]</t>
        </is>
      </c>
    </row>
    <row r="20">
      <c r="A20" s="4" t="inlineStr">
        <is>
          <t>Stock-based compensation expense</t>
        </is>
      </c>
      <c r="B20" s="6" t="n">
        <v>96</v>
      </c>
      <c r="C20" s="6" t="n">
        <v>67</v>
      </c>
    </row>
    <row r="21">
      <c r="A21" s="4" t="inlineStr">
        <is>
          <t>Employee Stock-based Compensation [Member] | Research And Development [Member]</t>
        </is>
      </c>
    </row>
    <row r="22">
      <c r="A22" s="3" t="inlineStr">
        <is>
          <t>Employee Service Share-based Compensation, Allocation of Recognized Period Costs [Line Items]</t>
        </is>
      </c>
    </row>
    <row r="23">
      <c r="A23" s="4" t="inlineStr">
        <is>
          <t>Stock-based compensation expense</t>
        </is>
      </c>
      <c r="B23" s="6" t="n">
        <v>33</v>
      </c>
      <c r="C23" s="6" t="n">
        <v>4</v>
      </c>
    </row>
    <row r="24">
      <c r="A24" s="4" t="inlineStr">
        <is>
          <t>Employee Stock-based Compensation [Member] | Sales And Marketing [Member]</t>
        </is>
      </c>
    </row>
    <row r="25">
      <c r="A25" s="3" t="inlineStr">
        <is>
          <t>Employee Service Share-based Compensation, Allocation of Recognized Period Costs [Line Items]</t>
        </is>
      </c>
    </row>
    <row r="26">
      <c r="A26" s="4" t="inlineStr">
        <is>
          <t>Stock-based compensation expense</t>
        </is>
      </c>
      <c r="B26" s="6" t="n">
        <v>162</v>
      </c>
      <c r="C26" s="6" t="n">
        <v>122</v>
      </c>
    </row>
    <row r="27">
      <c r="A27" s="4" t="inlineStr">
        <is>
          <t>Employee Stock-based Compensation [Member] | General And Administrative [Member]</t>
        </is>
      </c>
    </row>
    <row r="28">
      <c r="A28" s="3" t="inlineStr">
        <is>
          <t>Employee Service Share-based Compensation, Allocation of Recognized Period Costs [Line Items]</t>
        </is>
      </c>
    </row>
    <row r="29">
      <c r="A29" s="4" t="inlineStr">
        <is>
          <t>Stock-based compensation expense</t>
        </is>
      </c>
      <c r="B29" s="5" t="n">
        <v>924</v>
      </c>
      <c r="C29" s="5" t="n">
        <v>9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Net overstatement of deferred tax assets</t>
        </is>
      </c>
      <c r="B4" s="5" t="n">
        <v>2641350</v>
      </c>
    </row>
    <row r="5">
      <c r="A5" s="4" t="inlineStr">
        <is>
          <t>Income tax benefit (expense)</t>
        </is>
      </c>
      <c r="B5" s="6" t="n">
        <v>0</v>
      </c>
      <c r="C5" s="5" t="n">
        <v>0</v>
      </c>
    </row>
    <row r="6">
      <c r="A6" s="4" t="inlineStr">
        <is>
          <t>Domestic and foreign components of loss from continuing operations before income taxes</t>
        </is>
      </c>
      <c r="B6" s="6" t="n">
        <v>17905000</v>
      </c>
      <c r="C6" s="6" t="n">
        <v>15236000</v>
      </c>
    </row>
    <row r="7">
      <c r="A7" s="4" t="inlineStr">
        <is>
          <t>Valuation allowance</t>
        </is>
      </c>
      <c r="B7" s="6" t="n">
        <v>35195000</v>
      </c>
      <c r="C7" s="6" t="n">
        <v>31873000</v>
      </c>
    </row>
    <row r="8">
      <c r="A8" s="4" t="inlineStr">
        <is>
          <t>Interest and penalties as a result of uncertain tax positions</t>
        </is>
      </c>
      <c r="B8" s="6" t="n">
        <v>0</v>
      </c>
      <c r="C8" s="6" t="n">
        <v>0</v>
      </c>
    </row>
    <row r="9">
      <c r="A9" s="4" t="inlineStr">
        <is>
          <t>Gross unrecognized tax benefits</t>
        </is>
      </c>
      <c r="B9" s="6" t="n">
        <v>10517000</v>
      </c>
      <c r="C9" s="6" t="n">
        <v>10644000</v>
      </c>
      <c r="D9" s="5" t="n">
        <v>10967000</v>
      </c>
    </row>
    <row r="10">
      <c r="A10" s="4" t="inlineStr">
        <is>
          <t>Research and Development Credits [Member]</t>
        </is>
      </c>
    </row>
    <row r="11">
      <c r="A11" s="3" t="inlineStr">
        <is>
          <t>Income Taxes [Line Items]</t>
        </is>
      </c>
    </row>
    <row r="12">
      <c r="A12" s="4" t="inlineStr">
        <is>
          <t>Operating loss carryforwards</t>
        </is>
      </c>
      <c r="B12" s="6" t="n">
        <v>5292000</v>
      </c>
      <c r="C12" s="6" t="n">
        <v>5351000</v>
      </c>
    </row>
    <row r="13">
      <c r="A13" s="4" t="inlineStr">
        <is>
          <t>Gross unrecognized tax benefits</t>
        </is>
      </c>
      <c r="B13" s="6" t="n">
        <v>10517000</v>
      </c>
    </row>
    <row r="14">
      <c r="A14" s="4" t="inlineStr">
        <is>
          <t>Total Unrecognized income tax benefit, affecting effective tax rate if recognized</t>
        </is>
      </c>
      <c r="B14" s="6" t="n">
        <v>10500000</v>
      </c>
    </row>
    <row r="15">
      <c r="A15" s="4" t="inlineStr">
        <is>
          <t>Federal Tax [Member]</t>
        </is>
      </c>
    </row>
    <row r="16">
      <c r="A16" s="3" t="inlineStr">
        <is>
          <t>Income Taxes [Line Items]</t>
        </is>
      </c>
    </row>
    <row r="17">
      <c r="A17" s="4" t="inlineStr">
        <is>
          <t>Increase in valuation allowance</t>
        </is>
      </c>
      <c r="B17" s="6" t="n">
        <v>3300000</v>
      </c>
    </row>
    <row r="18">
      <c r="A18" s="4" t="inlineStr">
        <is>
          <t>Gross unrecognized tax benefits</t>
        </is>
      </c>
      <c r="B18" s="6" t="n">
        <v>5121000</v>
      </c>
      <c r="C18" s="5" t="n">
        <v>5293000</v>
      </c>
      <c r="D18" s="5" t="n">
        <v>5637000</v>
      </c>
    </row>
    <row r="19">
      <c r="A19" s="4" t="inlineStr">
        <is>
          <t>Portions of Net Operating Loss Excluded from Deferred Tax Assets [Member]</t>
        </is>
      </c>
    </row>
    <row r="20">
      <c r="A20" s="3" t="inlineStr">
        <is>
          <t>Income Taxes [Line Items]</t>
        </is>
      </c>
    </row>
    <row r="21">
      <c r="A21" s="4" t="inlineStr">
        <is>
          <t>Understatement of deferred tax assets</t>
        </is>
      </c>
      <c r="B21" s="6" t="n">
        <v>5535246</v>
      </c>
    </row>
    <row r="22">
      <c r="A22" s="4" t="inlineStr">
        <is>
          <t>Deferred State Income Taxes Not Recorded [Member]</t>
        </is>
      </c>
    </row>
    <row r="23">
      <c r="A23" s="3" t="inlineStr">
        <is>
          <t>Income Taxes [Line Items]</t>
        </is>
      </c>
    </row>
    <row r="24">
      <c r="A24" s="4" t="inlineStr">
        <is>
          <t>Understatement of deferred tax assets</t>
        </is>
      </c>
      <c r="B24" s="6" t="n">
        <v>2466759</v>
      </c>
    </row>
    <row r="25">
      <c r="A25" s="4" t="inlineStr">
        <is>
          <t>Tax Credit Carryovers Incorrectly Reflected [Member]</t>
        </is>
      </c>
    </row>
    <row r="26">
      <c r="A26" s="3" t="inlineStr">
        <is>
          <t>Income Taxes [Line Items]</t>
        </is>
      </c>
    </row>
    <row r="27">
      <c r="A27" s="4" t="inlineStr">
        <is>
          <t>Overstatement of deferred tax assets</t>
        </is>
      </c>
      <c r="B27" s="5" t="n">
        <v>10643355</v>
      </c>
    </row>
    <row r="28">
      <c r="A28" s="4" t="inlineStr">
        <is>
          <t>Federal NOLs Arising Before January 1, 2018 [Member]</t>
        </is>
      </c>
    </row>
    <row r="29">
      <c r="A29" s="3" t="inlineStr">
        <is>
          <t>Income Taxes [Line Items]</t>
        </is>
      </c>
    </row>
    <row r="30">
      <c r="A30" s="4" t="inlineStr">
        <is>
          <t>Percentage of future taxable income that can be Offsetted</t>
        </is>
      </c>
      <c r="B30" s="4" t="inlineStr">
        <is>
          <t>100.00%</t>
        </is>
      </c>
    </row>
    <row r="31">
      <c r="A31" s="4" t="inlineStr">
        <is>
          <t>Federal NOLs Arising After January 1, 2018 [Member]</t>
        </is>
      </c>
    </row>
    <row r="32">
      <c r="A32" s="3" t="inlineStr">
        <is>
          <t>Income Taxes [Line Items]</t>
        </is>
      </c>
    </row>
    <row r="33">
      <c r="A33" s="4" t="inlineStr">
        <is>
          <t>Percentage of future taxable income that can be Offsetted</t>
        </is>
      </c>
      <c r="B33" s="4" t="inlineStr">
        <is>
          <t>80.00%</t>
        </is>
      </c>
    </row>
    <row r="34">
      <c r="A34" s="4" t="inlineStr">
        <is>
          <t>Additional [Member] | Federal Tax [Member] | Research and Development Credits [Member]</t>
        </is>
      </c>
    </row>
    <row r="35">
      <c r="A35" s="3" t="inlineStr">
        <is>
          <t>Income Taxes [Line Items]</t>
        </is>
      </c>
    </row>
    <row r="36">
      <c r="A36" s="4" t="inlineStr">
        <is>
          <t>Operating loss carryforwards</t>
        </is>
      </c>
      <c r="B36" s="5" t="n">
        <v>20000</v>
      </c>
    </row>
    <row r="37">
      <c r="A37" s="4" t="inlineStr">
        <is>
          <t>Additional [Member] | California State [Member] | Research and Development Credits [Member]</t>
        </is>
      </c>
    </row>
    <row r="38">
      <c r="A38" s="3" t="inlineStr">
        <is>
          <t>Income Taxes [Line Items]</t>
        </is>
      </c>
    </row>
    <row r="39">
      <c r="A39" s="4" t="inlineStr">
        <is>
          <t>Operating loss carryforwards</t>
        </is>
      </c>
      <c r="B39" s="5" t="n">
        <v>4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4" t="inlineStr">
        <is>
          <t>Cost Of Revenue [Member]</t>
        </is>
      </c>
    </row>
    <row r="4">
      <c r="A4" s="4" t="inlineStr">
        <is>
          <t>Stock-based compensation expense</t>
        </is>
      </c>
      <c r="B4" s="5" t="n">
        <v>106</v>
      </c>
      <c r="C4" s="5" t="n">
        <v>78</v>
      </c>
    </row>
    <row r="5">
      <c r="A5" s="4" t="inlineStr">
        <is>
          <t>Research And Development [Member]</t>
        </is>
      </c>
    </row>
    <row r="6">
      <c r="A6" s="4" t="inlineStr">
        <is>
          <t>Stock-based compensation expense</t>
        </is>
      </c>
      <c r="B6" s="6" t="n">
        <v>34</v>
      </c>
      <c r="C6" s="6" t="n">
        <v>4</v>
      </c>
    </row>
    <row r="7">
      <c r="A7" s="4" t="inlineStr">
        <is>
          <t>Sales And Marketing [Member]</t>
        </is>
      </c>
    </row>
    <row r="8">
      <c r="A8" s="4" t="inlineStr">
        <is>
          <t>Stock-based compensation expense</t>
        </is>
      </c>
      <c r="B8" s="6" t="n">
        <v>228</v>
      </c>
      <c r="C8" s="6" t="n">
        <v>125</v>
      </c>
    </row>
    <row r="9">
      <c r="A9" s="4" t="inlineStr">
        <is>
          <t>General And Administrative [Member]</t>
        </is>
      </c>
    </row>
    <row r="10">
      <c r="A10" s="4" t="inlineStr">
        <is>
          <t>Stock-based compensation expense</t>
        </is>
      </c>
      <c r="B10" s="5" t="n">
        <v>1180</v>
      </c>
      <c r="C10" s="5" t="n">
        <v>9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0</t>
        </is>
      </c>
      <c r="C1" s="2" t="inlineStr">
        <is>
          <t>Dec. 31, 2019</t>
        </is>
      </c>
    </row>
    <row r="2">
      <c r="A2" s="3" t="inlineStr">
        <is>
          <t>Deferred tax assets:</t>
        </is>
      </c>
    </row>
    <row r="3">
      <c r="A3" s="4" t="inlineStr">
        <is>
          <t>Net operating losses</t>
        </is>
      </c>
      <c r="B3" s="5" t="n">
        <v>32740</v>
      </c>
      <c r="C3" s="5" t="n">
        <v>28939</v>
      </c>
    </row>
    <row r="4">
      <c r="A4" s="4" t="inlineStr">
        <is>
          <t>Amortization - R&amp;D intangibles</t>
        </is>
      </c>
      <c r="B4" s="6" t="n">
        <v>2495</v>
      </c>
      <c r="C4" s="6" t="n">
        <v>2810</v>
      </c>
    </row>
    <row r="5">
      <c r="A5" s="4" t="inlineStr">
        <is>
          <t>Other</t>
        </is>
      </c>
      <c r="B5" s="4" t="inlineStr">
        <is>
          <t xml:space="preserve"> </t>
        </is>
      </c>
      <c r="C5" s="6" t="n">
        <v>124</v>
      </c>
    </row>
    <row r="6">
      <c r="A6" s="4" t="inlineStr">
        <is>
          <t>Total deferred tax assets</t>
        </is>
      </c>
      <c r="B6" s="6" t="n">
        <v>35235</v>
      </c>
      <c r="C6" s="6" t="n">
        <v>31873</v>
      </c>
    </row>
    <row r="7">
      <c r="A7" s="4" t="inlineStr">
        <is>
          <t>Valuation allowance</t>
        </is>
      </c>
      <c r="B7" s="6" t="n">
        <v>-35195</v>
      </c>
      <c r="C7" s="6" t="n">
        <v>-31873</v>
      </c>
    </row>
    <row r="8">
      <c r="A8" s="4" t="inlineStr">
        <is>
          <t>Deferred tax assets</t>
        </is>
      </c>
      <c r="B8" s="6" t="n">
        <v>40</v>
      </c>
      <c r="C8" s="4" t="inlineStr">
        <is>
          <t xml:space="preserve"> </t>
        </is>
      </c>
    </row>
    <row r="9">
      <c r="A9" s="3" t="inlineStr">
        <is>
          <t>Deferred tax liabilities:</t>
        </is>
      </c>
    </row>
    <row r="10">
      <c r="A10" s="4" t="inlineStr">
        <is>
          <t>Other</t>
        </is>
      </c>
      <c r="B10" s="6" t="n">
        <v>40</v>
      </c>
      <c r="C10" s="4" t="inlineStr">
        <is>
          <t xml:space="preserve"> </t>
        </is>
      </c>
    </row>
    <row r="11">
      <c r="A11" s="4" t="inlineStr">
        <is>
          <t>Deferred tax liabilities</t>
        </is>
      </c>
      <c r="B11" s="6" t="n">
        <v>40</v>
      </c>
      <c r="C11" s="4" t="inlineStr">
        <is>
          <t xml:space="preserve"> </t>
        </is>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Statutory Federal Income Tax Rate) (Details)</t>
        </is>
      </c>
      <c r="B1" s="2" t="inlineStr">
        <is>
          <t>12 Months Ended</t>
        </is>
      </c>
    </row>
    <row r="2">
      <c r="B2" s="2" t="inlineStr">
        <is>
          <t>Dec. 31, 2020</t>
        </is>
      </c>
      <c r="C2" s="2" t="inlineStr">
        <is>
          <t>Dec. 31, 2019</t>
        </is>
      </c>
    </row>
    <row r="3">
      <c r="A3" s="3" t="inlineStr">
        <is>
          <t>Income Taxes [Abstract]</t>
        </is>
      </c>
    </row>
    <row r="4">
      <c r="A4" s="4" t="inlineStr">
        <is>
          <t>Tax at federal statutory rate</t>
        </is>
      </c>
      <c r="B4" s="4" t="inlineStr">
        <is>
          <t>21.00%</t>
        </is>
      </c>
      <c r="C4" s="4" t="inlineStr">
        <is>
          <t>21.00%</t>
        </is>
      </c>
    </row>
    <row r="5">
      <c r="A5" s="4" t="inlineStr">
        <is>
          <t>State tax, net of federal benefit</t>
        </is>
      </c>
      <c r="B5" s="4" t="inlineStr">
        <is>
          <t>1.00%</t>
        </is>
      </c>
      <c r="C5" s="4" t="inlineStr">
        <is>
          <t>1.00%</t>
        </is>
      </c>
    </row>
    <row r="6">
      <c r="A6" s="4" t="inlineStr">
        <is>
          <t>Valuation allowance</t>
        </is>
      </c>
      <c r="B6" s="4" t="inlineStr">
        <is>
          <t>(19.00%)</t>
        </is>
      </c>
      <c r="C6" s="4" t="inlineStr">
        <is>
          <t>(42.00%)</t>
        </is>
      </c>
    </row>
    <row r="7">
      <c r="A7" s="4" t="inlineStr">
        <is>
          <t>Net operating loss and tax credit carryforwards</t>
        </is>
      </c>
      <c r="B7" s="4" t="inlineStr">
        <is>
          <t>(2.00%)</t>
        </is>
      </c>
      <c r="C7" s="4" t="inlineStr">
        <is>
          <t>23.00%</t>
        </is>
      </c>
    </row>
    <row r="8">
      <c r="A8" s="4" t="inlineStr">
        <is>
          <t>Permanent items</t>
        </is>
      </c>
      <c r="B8" s="4" t="inlineStr">
        <is>
          <t>(1.00%)</t>
        </is>
      </c>
      <c r="C8" s="4" t="inlineStr">
        <is>
          <t>(1.00%)</t>
        </is>
      </c>
    </row>
    <row r="9">
      <c r="A9" s="4" t="inlineStr">
        <is>
          <t>Other</t>
        </is>
      </c>
      <c r="B9" s="4" t="inlineStr">
        <is>
          <t xml:space="preserve"> </t>
        </is>
      </c>
      <c r="C9" s="4" t="inlineStr">
        <is>
          <t>(2.00%)</t>
        </is>
      </c>
    </row>
    <row r="10">
      <c r="A10" s="4" t="inlineStr">
        <is>
          <t>Effective Income Tax Rate Reconciliation, Percent, 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Change In Unrecognized Tax Benefits) (Details) - USD ($) $ in Thousands</t>
        </is>
      </c>
      <c r="B1" s="2" t="inlineStr">
        <is>
          <t>12 Months Ended</t>
        </is>
      </c>
    </row>
    <row r="2">
      <c r="B2" s="2" t="inlineStr">
        <is>
          <t>Dec. 31, 2020</t>
        </is>
      </c>
      <c r="C2" s="2" t="inlineStr">
        <is>
          <t>Dec. 31, 2019</t>
        </is>
      </c>
    </row>
    <row r="3">
      <c r="A3" s="3" t="inlineStr">
        <is>
          <t>Income Tax Contingency [Line Items]</t>
        </is>
      </c>
    </row>
    <row r="4">
      <c r="A4" s="4" t="inlineStr">
        <is>
          <t>Beginning Balance</t>
        </is>
      </c>
      <c r="B4" s="5" t="n">
        <v>10644</v>
      </c>
      <c r="C4" s="5" t="n">
        <v>10967</v>
      </c>
    </row>
    <row r="5">
      <c r="A5" s="4" t="inlineStr">
        <is>
          <t>Return to provision true up</t>
        </is>
      </c>
      <c r="B5" s="4" t="inlineStr">
        <is>
          <t xml:space="preserve"> </t>
        </is>
      </c>
      <c r="C5" s="6" t="n">
        <v>-210</v>
      </c>
    </row>
    <row r="6">
      <c r="A6" s="4" t="inlineStr">
        <is>
          <t>Increase in tax position</t>
        </is>
      </c>
      <c r="B6" s="6" t="n">
        <v>65</v>
      </c>
      <c r="C6" s="6" t="n">
        <v>21</v>
      </c>
    </row>
    <row r="7">
      <c r="A7" s="4" t="inlineStr">
        <is>
          <t>Decrease due to expirations</t>
        </is>
      </c>
      <c r="B7" s="6" t="n">
        <v>-192</v>
      </c>
      <c r="C7" s="6" t="n">
        <v>-134</v>
      </c>
    </row>
    <row r="8">
      <c r="A8" s="4" t="inlineStr">
        <is>
          <t>Ending Balance</t>
        </is>
      </c>
      <c r="B8" s="6" t="n">
        <v>10517</v>
      </c>
      <c r="C8" s="6" t="n">
        <v>10644</v>
      </c>
    </row>
    <row r="9">
      <c r="A9" s="4" t="inlineStr">
        <is>
          <t>Federal Tax [Member]</t>
        </is>
      </c>
    </row>
    <row r="10">
      <c r="A10" s="3" t="inlineStr">
        <is>
          <t>Income Tax Contingency [Line Items]</t>
        </is>
      </c>
    </row>
    <row r="11">
      <c r="A11" s="4" t="inlineStr">
        <is>
          <t>Beginning Balance</t>
        </is>
      </c>
      <c r="B11" s="6" t="n">
        <v>5293</v>
      </c>
      <c r="C11" s="6" t="n">
        <v>5637</v>
      </c>
    </row>
    <row r="12">
      <c r="A12" s="4" t="inlineStr">
        <is>
          <t>Return to provision true up</t>
        </is>
      </c>
      <c r="B12" s="4" t="inlineStr">
        <is>
          <t xml:space="preserve"> </t>
        </is>
      </c>
      <c r="C12" s="6" t="n">
        <v>-210</v>
      </c>
    </row>
    <row r="13">
      <c r="A13" s="4" t="inlineStr">
        <is>
          <t>Increase in tax position</t>
        </is>
      </c>
      <c r="B13" s="6" t="n">
        <v>20</v>
      </c>
      <c r="C13" s="4" t="inlineStr">
        <is>
          <t xml:space="preserve"> </t>
        </is>
      </c>
    </row>
    <row r="14">
      <c r="A14" s="4" t="inlineStr">
        <is>
          <t>Decrease due to expirations</t>
        </is>
      </c>
      <c r="B14" s="6" t="n">
        <v>-192</v>
      </c>
      <c r="C14" s="6" t="n">
        <v>-134</v>
      </c>
    </row>
    <row r="15">
      <c r="A15" s="4" t="inlineStr">
        <is>
          <t>Ending Balance</t>
        </is>
      </c>
      <c r="B15" s="6" t="n">
        <v>5121</v>
      </c>
      <c r="C15" s="6" t="n">
        <v>5293</v>
      </c>
    </row>
    <row r="16">
      <c r="A16" s="4" t="inlineStr">
        <is>
          <t>State and Local Jurisdiction</t>
        </is>
      </c>
    </row>
    <row r="17">
      <c r="A17" s="3" t="inlineStr">
        <is>
          <t>Income Tax Contingency [Line Items]</t>
        </is>
      </c>
    </row>
    <row r="18">
      <c r="A18" s="4" t="inlineStr">
        <is>
          <t>Beginning Balance</t>
        </is>
      </c>
      <c r="B18" s="6" t="n">
        <v>5351</v>
      </c>
      <c r="C18" s="6" t="n">
        <v>5330</v>
      </c>
    </row>
    <row r="19">
      <c r="A19" s="4" t="inlineStr">
        <is>
          <t>Return to provision true up</t>
        </is>
      </c>
      <c r="B19" s="4" t="inlineStr">
        <is>
          <t xml:space="preserve"> </t>
        </is>
      </c>
      <c r="C19" s="4" t="inlineStr">
        <is>
          <t xml:space="preserve"> </t>
        </is>
      </c>
    </row>
    <row r="20">
      <c r="A20" s="4" t="inlineStr">
        <is>
          <t>Increase in tax position</t>
        </is>
      </c>
      <c r="B20" s="6" t="n">
        <v>45</v>
      </c>
      <c r="C20" s="6" t="n">
        <v>21</v>
      </c>
    </row>
    <row r="21">
      <c r="A21" s="4" t="inlineStr">
        <is>
          <t>Decrease due to expirations</t>
        </is>
      </c>
      <c r="B21" s="4" t="inlineStr">
        <is>
          <t xml:space="preserve"> </t>
        </is>
      </c>
      <c r="C21" s="4" t="inlineStr">
        <is>
          <t xml:space="preserve"> </t>
        </is>
      </c>
    </row>
    <row r="22">
      <c r="A22" s="4" t="inlineStr">
        <is>
          <t>Ending Balance</t>
        </is>
      </c>
      <c r="B22" s="5" t="n">
        <v>5396</v>
      </c>
      <c r="C22" s="5" t="n">
        <v>53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Feb. 08, 2021</t>
        </is>
      </c>
      <c r="C1" s="2" t="inlineStr">
        <is>
          <t>Feb. 04, 2021</t>
        </is>
      </c>
      <c r="D1" s="2" t="inlineStr">
        <is>
          <t>Dec. 31, 2020</t>
        </is>
      </c>
      <c r="E1" s="2" t="inlineStr">
        <is>
          <t>Dec. 31, 2019</t>
        </is>
      </c>
    </row>
    <row r="2">
      <c r="A2" s="3" t="inlineStr">
        <is>
          <t>Subsequent Event [Line Items]</t>
        </is>
      </c>
    </row>
    <row r="3">
      <c r="A3" s="4" t="inlineStr">
        <is>
          <t>Common stock, par value</t>
        </is>
      </c>
      <c r="D3" s="7" t="n">
        <v>0.001</v>
      </c>
      <c r="E3" s="7" t="n">
        <v>0.001</v>
      </c>
    </row>
    <row r="4">
      <c r="A4" s="4" t="inlineStr">
        <is>
          <t>William Blair &amp; Company, L.L.C. and Truist Securities, Inc. [Member]William Blair And Company Llc And Truist Securities Inc [Member] | Subsequent Event [Member] | 2021 Underwriting Agreement [Member]</t>
        </is>
      </c>
    </row>
    <row r="5">
      <c r="A5" s="3" t="inlineStr">
        <is>
          <t>Subsequent Event [Line Items]</t>
        </is>
      </c>
    </row>
    <row r="6">
      <c r="A6" s="4" t="inlineStr">
        <is>
          <t>Underwriting agreement, shares</t>
        </is>
      </c>
      <c r="C6" s="6" t="n">
        <v>6000000</v>
      </c>
    </row>
    <row r="7">
      <c r="A7" s="4" t="inlineStr">
        <is>
          <t>Common stock, par value</t>
        </is>
      </c>
      <c r="C7" s="7" t="n">
        <v>0.001</v>
      </c>
    </row>
    <row r="8">
      <c r="A8" s="4" t="inlineStr">
        <is>
          <t>Common stock share price</t>
        </is>
      </c>
      <c r="C8" s="9" t="n">
        <v>7.5</v>
      </c>
    </row>
    <row r="9">
      <c r="A9" s="4" t="inlineStr">
        <is>
          <t>Underwriting discount per share</t>
        </is>
      </c>
      <c r="C9" s="10" t="n">
        <v>0.4875</v>
      </c>
    </row>
    <row r="10">
      <c r="A10" s="4" t="inlineStr">
        <is>
          <t>Net proceeds from public offering</t>
        </is>
      </c>
      <c r="B10" s="11" t="n">
        <v>48.4</v>
      </c>
    </row>
    <row r="11">
      <c r="A11" s="4" t="inlineStr">
        <is>
          <t>William Blair &amp; Company, L.L.C. and Truist Securities, Inc. [Member]William Blair And Company Llc And Truist Securities Inc [Member] | Subsequent Event [Member] | 2021 Underwriting Agreement [Member] | Over-Allotment Option [Member]</t>
        </is>
      </c>
    </row>
    <row r="12">
      <c r="A12" s="3" t="inlineStr">
        <is>
          <t>Subsequent Event [Line Items]</t>
        </is>
      </c>
    </row>
    <row r="13">
      <c r="A13" s="4" t="inlineStr">
        <is>
          <t>Underwriting agreement, shares</t>
        </is>
      </c>
      <c r="C13" s="6" t="n">
        <v>900000</v>
      </c>
    </row>
    <row r="14">
      <c r="A14" s="4" t="inlineStr">
        <is>
          <t>William Blair &amp; Company, L.L.C. and Truist Securities, Inc. [Member]William Blair And Company Llc And Truist Securities Inc [Member] | Subsequent Event [Member] | 2021 Option Shares [Member] | Over-Allotment Option [Member]</t>
        </is>
      </c>
    </row>
    <row r="15">
      <c r="A15" s="3" t="inlineStr">
        <is>
          <t>Subsequent Event [Line Items]</t>
        </is>
      </c>
    </row>
    <row r="16">
      <c r="A16" s="4" t="inlineStr">
        <is>
          <t>Common stock, par value</t>
        </is>
      </c>
      <c r="C16" s="7" t="n">
        <v>0.001</v>
      </c>
    </row>
    <row r="17">
      <c r="A17" s="4" t="inlineStr">
        <is>
          <t>Underwriting discount per share</t>
        </is>
      </c>
      <c r="C17" s="10" t="n">
        <v>0.4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79" customWidth="1" min="2" max="2"/>
    <col width="80" customWidth="1" min="3" max="3"/>
    <col width="58" customWidth="1" min="4" max="4"/>
    <col width="22" customWidth="1" min="5" max="5"/>
    <col width="36" customWidth="1" min="6" max="6"/>
    <col width="29" customWidth="1" min="7" max="7"/>
    <col width="13" customWidth="1" min="8" max="8"/>
  </cols>
  <sheetData>
    <row r="1">
      <c r="A1" s="1" t="inlineStr">
        <is>
          <t>Consolidated Statements Of Changes In Stockholders' Equity - USD ($) $ in Thousands</t>
        </is>
      </c>
      <c r="B1" s="2" t="inlineStr">
        <is>
          <t>Public Offering Exercise Of Underwriter's Option [Member]Common Stock [Member]</t>
        </is>
      </c>
      <c r="C1" s="2" t="inlineStr">
        <is>
          <t>Public Offering Exercise Of Underwriter's Option [Member]Additional Paid-In Capital [Member]</t>
        </is>
      </c>
      <c r="D1" s="2" t="inlineStr">
        <is>
          <t>Public Offering Exercise Of Underwriter's Option [Member]</t>
        </is>
      </c>
      <c r="E1" s="2" t="inlineStr">
        <is>
          <t>Common Stock [Member]</t>
        </is>
      </c>
      <c r="F1" s="2" t="inlineStr">
        <is>
          <t>Additional Paid-In Capital [Member]</t>
        </is>
      </c>
      <c r="G1" s="2" t="inlineStr">
        <is>
          <t>Accumulated Deficit [Member]</t>
        </is>
      </c>
      <c r="H1" s="2" t="inlineStr">
        <is>
          <t>Total</t>
        </is>
      </c>
    </row>
    <row r="2">
      <c r="A2" s="4" t="inlineStr">
        <is>
          <t>Balance (in shares) at Dec. 31, 2018</t>
        </is>
      </c>
      <c r="E2" s="6" t="n">
        <v>75501394</v>
      </c>
    </row>
    <row r="3">
      <c r="A3" s="4" t="inlineStr">
        <is>
          <t>Balance at Dec. 31, 2018</t>
        </is>
      </c>
      <c r="E3" s="5" t="n">
        <v>75</v>
      </c>
      <c r="F3" s="5" t="n">
        <v>414001</v>
      </c>
      <c r="G3" s="5" t="n">
        <v>-406924</v>
      </c>
      <c r="H3" s="5" t="n">
        <v>7152</v>
      </c>
    </row>
    <row r="4">
      <c r="A4" s="4" t="inlineStr">
        <is>
          <t>Net loss</t>
        </is>
      </c>
      <c r="G4" s="6" t="n">
        <v>-15237</v>
      </c>
      <c r="H4" s="5" t="n">
        <v>-15237</v>
      </c>
    </row>
    <row r="5">
      <c r="A5" s="4" t="inlineStr">
        <is>
          <t>Common stock issued in conjunction with exercise of stock options (in shares)</t>
        </is>
      </c>
      <c r="E5" s="6" t="n">
        <v>19687</v>
      </c>
      <c r="H5" s="6" t="n">
        <v>19687</v>
      </c>
    </row>
    <row r="6">
      <c r="A6" s="4" t="inlineStr">
        <is>
          <t>Common stock issued in conjunction with exercise of stock options</t>
        </is>
      </c>
      <c r="F6" s="6" t="n">
        <v>17</v>
      </c>
      <c r="H6" s="5" t="n">
        <v>17</v>
      </c>
    </row>
    <row r="7">
      <c r="A7" s="4" t="inlineStr">
        <is>
          <t>Common stock issued in conjunction with public offering, net of issuance costs (in shares)</t>
        </is>
      </c>
      <c r="B7" s="6" t="n">
        <v>2812500</v>
      </c>
      <c r="E7" s="6" t="n">
        <v>18750000</v>
      </c>
    </row>
    <row r="8">
      <c r="A8" s="4" t="inlineStr">
        <is>
          <t>Common stock issued in conjunction with public offering, net of issuance costs</t>
        </is>
      </c>
      <c r="B8" s="5" t="n">
        <v>3</v>
      </c>
      <c r="C8" s="5" t="n">
        <v>2089</v>
      </c>
      <c r="D8" s="5" t="n">
        <v>2092</v>
      </c>
      <c r="E8" s="5" t="n">
        <v>19</v>
      </c>
      <c r="F8" s="6" t="n">
        <v>13502</v>
      </c>
      <c r="H8" s="6" t="n">
        <v>13521</v>
      </c>
    </row>
    <row r="9">
      <c r="A9" s="4" t="inlineStr">
        <is>
          <t>Common stock issued for restricted stock awards (in shares)</t>
        </is>
      </c>
      <c r="E9" s="6" t="n">
        <v>202576</v>
      </c>
    </row>
    <row r="10">
      <c r="A10" s="4" t="inlineStr">
        <is>
          <t>Common stock issued for restricted stock awards</t>
        </is>
      </c>
      <c r="F10" s="6" t="n">
        <v>250</v>
      </c>
      <c r="H10" s="6" t="n">
        <v>250</v>
      </c>
    </row>
    <row r="11">
      <c r="A11" s="4" t="inlineStr">
        <is>
          <t>Stock compensation charge</t>
        </is>
      </c>
      <c r="F11" s="6" t="n">
        <v>943</v>
      </c>
      <c r="H11" s="6" t="n">
        <v>943</v>
      </c>
    </row>
    <row r="12">
      <c r="A12" s="4" t="inlineStr">
        <is>
          <t>Balance (in shares) at Dec. 31, 2019</t>
        </is>
      </c>
      <c r="E12" s="6" t="n">
        <v>97286157</v>
      </c>
    </row>
    <row r="13">
      <c r="A13" s="4" t="inlineStr">
        <is>
          <t>Balance at Dec. 31, 2019</t>
        </is>
      </c>
      <c r="E13" s="5" t="n">
        <v>97</v>
      </c>
      <c r="F13" s="6" t="n">
        <v>430802</v>
      </c>
      <c r="G13" s="6" t="n">
        <v>-422161</v>
      </c>
      <c r="H13" s="6" t="n">
        <v>8738</v>
      </c>
    </row>
    <row r="14">
      <c r="A14" s="4" t="inlineStr">
        <is>
          <t>Net loss</t>
        </is>
      </c>
      <c r="G14" s="6" t="n">
        <v>-17905</v>
      </c>
      <c r="H14" s="5" t="n">
        <v>-17905</v>
      </c>
    </row>
    <row r="15">
      <c r="A15" s="4" t="inlineStr">
        <is>
          <t>Common stock issued in conjunction with exercise of stock options (in shares)</t>
        </is>
      </c>
      <c r="E15" s="6" t="n">
        <v>1105675</v>
      </c>
      <c r="H15" s="6" t="n">
        <v>1105675</v>
      </c>
    </row>
    <row r="16">
      <c r="A16" s="4" t="inlineStr">
        <is>
          <t>Common stock issued in conjunction with exercise of stock options</t>
        </is>
      </c>
      <c r="E16" s="5" t="n">
        <v>1</v>
      </c>
      <c r="F16" s="6" t="n">
        <v>1636</v>
      </c>
      <c r="H16" s="5" t="n">
        <v>1637</v>
      </c>
    </row>
    <row r="17">
      <c r="A17" s="4" t="inlineStr">
        <is>
          <t>Common stock issued for restricted stock awards (in shares)</t>
        </is>
      </c>
      <c r="E17" s="6" t="n">
        <v>267706</v>
      </c>
    </row>
    <row r="18">
      <c r="A18" s="4" t="inlineStr">
        <is>
          <t>Common stock issued for restricted stock awards</t>
        </is>
      </c>
      <c r="F18" s="6" t="n">
        <v>182</v>
      </c>
      <c r="H18" s="6" t="n">
        <v>182</v>
      </c>
    </row>
    <row r="19">
      <c r="A19" s="4" t="inlineStr">
        <is>
          <t>Stock compensation charge</t>
        </is>
      </c>
      <c r="F19" s="6" t="n">
        <v>1366</v>
      </c>
      <c r="H19" s="6" t="n">
        <v>1366</v>
      </c>
    </row>
    <row r="20">
      <c r="A20" s="4" t="inlineStr">
        <is>
          <t>Common stock issued in conjunction with warrant exercises (in shares)</t>
        </is>
      </c>
      <c r="E20" s="6" t="n">
        <v>2810338</v>
      </c>
    </row>
    <row r="21">
      <c r="A21" s="4" t="inlineStr">
        <is>
          <t>Common stock issued in conjunction with warrant exercises</t>
        </is>
      </c>
      <c r="E21" s="5" t="n">
        <v>4</v>
      </c>
      <c r="F21" s="6" t="n">
        <v>5056</v>
      </c>
      <c r="H21" s="6" t="n">
        <v>5060</v>
      </c>
    </row>
    <row r="22">
      <c r="A22" s="4" t="inlineStr">
        <is>
          <t>Common stock issued in conjunction with private placement, net of issuance costs, (in shares)</t>
        </is>
      </c>
      <c r="E22" s="6" t="n">
        <v>3150000</v>
      </c>
    </row>
    <row r="23">
      <c r="A23" s="4" t="inlineStr">
        <is>
          <t>Common stock issued in conjunction with private placement, net of issuance costs</t>
        </is>
      </c>
      <c r="E23" s="5" t="n">
        <v>3</v>
      </c>
      <c r="F23" s="6" t="n">
        <v>10638</v>
      </c>
      <c r="H23" s="6" t="n">
        <v>10641</v>
      </c>
    </row>
    <row r="24">
      <c r="A24" s="4" t="inlineStr">
        <is>
          <t>Balance (in shares) at Dec. 31, 2020</t>
        </is>
      </c>
      <c r="E24" s="6" t="n">
        <v>104619876</v>
      </c>
    </row>
    <row r="25">
      <c r="A25" s="4" t="inlineStr">
        <is>
          <t>Balance at Dec. 31, 2020</t>
        </is>
      </c>
      <c r="E25" s="5" t="n">
        <v>105</v>
      </c>
      <c r="F25" s="5" t="n">
        <v>449680</v>
      </c>
      <c r="G25" s="5" t="n">
        <v>-440066</v>
      </c>
      <c r="H25" s="5" t="n">
        <v>9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row>
    <row r="3">
      <c r="A3" s="4" t="inlineStr">
        <is>
          <t>Private Placement [Member]</t>
        </is>
      </c>
    </row>
    <row r="4">
      <c r="A4" s="4" t="inlineStr">
        <is>
          <t>Stock issued, issuance costs</t>
        </is>
      </c>
      <c r="B4" s="5" t="n">
        <v>384</v>
      </c>
    </row>
    <row r="5">
      <c r="A5" s="4" t="inlineStr">
        <is>
          <t>Public Offering Of Common Stock [Member]</t>
        </is>
      </c>
    </row>
    <row r="6">
      <c r="A6" s="4" t="inlineStr">
        <is>
          <t>Stock issued, issuance costs</t>
        </is>
      </c>
      <c r="C6" s="5" t="n">
        <v>1480</v>
      </c>
    </row>
    <row r="7">
      <c r="A7" s="4" t="inlineStr">
        <is>
          <t>Public Offering Exercise Of Underwriter's Option [Member]</t>
        </is>
      </c>
    </row>
    <row r="8">
      <c r="A8" s="4" t="inlineStr">
        <is>
          <t>Stock issued, issuance costs</t>
        </is>
      </c>
      <c r="C8" s="5" t="n">
        <v>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7905</v>
      </c>
      <c r="C4" s="5" t="n">
        <v>-15237</v>
      </c>
    </row>
    <row r="5">
      <c r="A5" s="3" t="inlineStr">
        <is>
          <t>Adjustments to reconcile net loss to net cash used in operating activities:</t>
        </is>
      </c>
    </row>
    <row r="6">
      <c r="A6" s="4" t="inlineStr">
        <is>
          <t>Non-cash lease expense</t>
        </is>
      </c>
      <c r="B6" s="6" t="n">
        <v>26</v>
      </c>
    </row>
    <row r="7">
      <c r="A7" s="4" t="inlineStr">
        <is>
          <t>Depreciation and amortization</t>
        </is>
      </c>
      <c r="B7" s="6" t="n">
        <v>265</v>
      </c>
      <c r="C7" s="6" t="n">
        <v>333</v>
      </c>
    </row>
    <row r="8">
      <c r="A8" s="4" t="inlineStr">
        <is>
          <t>Stock-based compensation expense</t>
        </is>
      </c>
      <c r="B8" s="6" t="n">
        <v>1548</v>
      </c>
      <c r="C8" s="6" t="n">
        <v>1193</v>
      </c>
    </row>
    <row r="9">
      <c r="A9" s="4" t="inlineStr">
        <is>
          <t>Loss on sale and disposal of property and equipment</t>
        </is>
      </c>
      <c r="B9" s="6" t="n">
        <v>3</v>
      </c>
      <c r="C9" s="6" t="n">
        <v>55</v>
      </c>
    </row>
    <row r="10">
      <c r="A10" s="3" t="inlineStr">
        <is>
          <t>Changes in operating assets and liabilities:</t>
        </is>
      </c>
    </row>
    <row r="11">
      <c r="A11" s="4" t="inlineStr">
        <is>
          <t>Accounts receivable</t>
        </is>
      </c>
      <c r="B11" s="6" t="n">
        <v>59</v>
      </c>
      <c r="C11" s="6" t="n">
        <v>-138</v>
      </c>
    </row>
    <row r="12">
      <c r="A12" s="4" t="inlineStr">
        <is>
          <t>Prepaid expenses and other assets</t>
        </is>
      </c>
      <c r="B12" s="6" t="n">
        <v>-319</v>
      </c>
      <c r="C12" s="6" t="n">
        <v>-209</v>
      </c>
    </row>
    <row r="13">
      <c r="A13" s="4" t="inlineStr">
        <is>
          <t>Inventories</t>
        </is>
      </c>
      <c r="B13" s="6" t="n">
        <v>-5</v>
      </c>
      <c r="C13" s="6" t="n">
        <v>67</v>
      </c>
    </row>
    <row r="14">
      <c r="A14" s="4" t="inlineStr">
        <is>
          <t>Accounts payable, accrued liabilities and other liabilities</t>
        </is>
      </c>
      <c r="B14" s="6" t="n">
        <v>1594</v>
      </c>
      <c r="C14" s="6" t="n">
        <v>971</v>
      </c>
    </row>
    <row r="15">
      <c r="A15" s="4" t="inlineStr">
        <is>
          <t>Net cash used in operating activities</t>
        </is>
      </c>
      <c r="B15" s="6" t="n">
        <v>-14734</v>
      </c>
      <c r="C15" s="6" t="n">
        <v>-12965</v>
      </c>
    </row>
    <row r="16">
      <c r="A16" s="3" t="inlineStr">
        <is>
          <t>Cash flows from investing activities:</t>
        </is>
      </c>
    </row>
    <row r="17">
      <c r="A17" s="4" t="inlineStr">
        <is>
          <t>Purchase of property and equipment</t>
        </is>
      </c>
      <c r="B17" s="6" t="n">
        <v>-490</v>
      </c>
      <c r="C17" s="6" t="n">
        <v>-133</v>
      </c>
    </row>
    <row r="18">
      <c r="A18" s="4" t="inlineStr">
        <is>
          <t>Net cash used in investing activities</t>
        </is>
      </c>
      <c r="B18" s="6" t="n">
        <v>-490</v>
      </c>
      <c r="C18" s="6" t="n">
        <v>-133</v>
      </c>
    </row>
    <row r="19">
      <c r="A19" s="3" t="inlineStr">
        <is>
          <t>Cash flows from financing activities:</t>
        </is>
      </c>
    </row>
    <row r="20">
      <c r="A20" s="4" t="inlineStr">
        <is>
          <t>Proceeds from sale of common stock, net of issuance costs</t>
        </is>
      </c>
      <c r="C20" s="6" t="n">
        <v>13521</v>
      </c>
    </row>
    <row r="21">
      <c r="A21" s="4" t="inlineStr">
        <is>
          <t>Proceeds from issuance of common stock in conjunction with the exercise of the underwriter’s option to purchase additional shares in connection with a public offering, net of issuance costs</t>
        </is>
      </c>
      <c r="C21" s="6" t="n">
        <v>2092</v>
      </c>
    </row>
    <row r="22">
      <c r="A22" s="4" t="inlineStr">
        <is>
          <t>Principal repayment of DECD loan</t>
        </is>
      </c>
      <c r="B22" s="6" t="n">
        <v>-191</v>
      </c>
      <c r="C22" s="6" t="n">
        <v>-189</v>
      </c>
    </row>
    <row r="23">
      <c r="A23" s="4" t="inlineStr">
        <is>
          <t>Proceeds from issuance of common stock from exercise of stock options</t>
        </is>
      </c>
      <c r="B23" s="6" t="n">
        <v>1637</v>
      </c>
      <c r="C23" s="6" t="n">
        <v>17</v>
      </c>
    </row>
    <row r="24">
      <c r="A24" s="4" t="inlineStr">
        <is>
          <t>Proceeds from DECD loan</t>
        </is>
      </c>
      <c r="B24" s="6" t="n">
        <v>2000</v>
      </c>
    </row>
    <row r="25">
      <c r="A25" s="4" t="inlineStr">
        <is>
          <t>Proceeds from PPP loan</t>
        </is>
      </c>
      <c r="B25" s="6" t="n">
        <v>1005</v>
      </c>
    </row>
    <row r="26">
      <c r="A26" s="4" t="inlineStr">
        <is>
          <t>Proceeds from exercise of warrants</t>
        </is>
      </c>
      <c r="B26" s="6" t="n">
        <v>5060</v>
      </c>
    </row>
    <row r="27">
      <c r="A27" s="4" t="inlineStr">
        <is>
          <t>Proceeds from private placement, net of issuance costs</t>
        </is>
      </c>
      <c r="B27" s="6" t="n">
        <v>10641</v>
      </c>
    </row>
    <row r="28">
      <c r="A28" s="4" t="inlineStr">
        <is>
          <t>Net cash provided by financing activities</t>
        </is>
      </c>
      <c r="B28" s="6" t="n">
        <v>20152</v>
      </c>
      <c r="C28" s="6" t="n">
        <v>15441</v>
      </c>
    </row>
    <row r="29">
      <c r="A29" s="4" t="inlineStr">
        <is>
          <t>Net increase in cash and cash equivalents</t>
        </is>
      </c>
      <c r="B29" s="6" t="n">
        <v>4928</v>
      </c>
      <c r="C29" s="6" t="n">
        <v>2343</v>
      </c>
    </row>
    <row r="30">
      <c r="A30" s="4" t="inlineStr">
        <is>
          <t>Cash and cash equivalents, beginning of period</t>
        </is>
      </c>
      <c r="B30" s="6" t="n">
        <v>11703</v>
      </c>
      <c r="C30" s="6" t="n">
        <v>9360</v>
      </c>
    </row>
    <row r="31">
      <c r="A31" s="4" t="inlineStr">
        <is>
          <t>Cash and cash equivalents, end of period</t>
        </is>
      </c>
      <c r="B31" s="6" t="n">
        <v>16631</v>
      </c>
      <c r="C31" s="6" t="n">
        <v>11703</v>
      </c>
    </row>
    <row r="32">
      <c r="A32" s="3" t="inlineStr">
        <is>
          <t>Supplemental disclosure of cash flow information:</t>
        </is>
      </c>
    </row>
    <row r="33">
      <c r="A33" s="4" t="inlineStr">
        <is>
          <t>Cash paid during the period for interest</t>
        </is>
      </c>
      <c r="B33" s="6" t="n">
        <v>37</v>
      </c>
      <c r="C33" s="6" t="n">
        <v>38</v>
      </c>
    </row>
    <row r="34">
      <c r="A34" s="3" t="inlineStr">
        <is>
          <t>Supplemental disclosure of noncash investing and financing activities:</t>
        </is>
      </c>
    </row>
    <row r="35">
      <c r="A35" s="4" t="inlineStr">
        <is>
          <t>Net increase in right-of-use assets</t>
        </is>
      </c>
      <c r="B35" s="6" t="n">
        <v>354</v>
      </c>
      <c r="C35" s="5" t="n">
        <v>52</v>
      </c>
    </row>
    <row r="36">
      <c r="A36" s="4" t="inlineStr">
        <is>
          <t>Net changes in accounts payable related to capital expenditures</t>
        </is>
      </c>
      <c r="B36" s="5"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And Reporting Policies</t>
        </is>
      </c>
      <c r="B1" s="2" t="inlineStr">
        <is>
          <t>12 Months Ended</t>
        </is>
      </c>
    </row>
    <row r="2">
      <c r="B2" s="2" t="inlineStr">
        <is>
          <t>Dec. 31, 2020</t>
        </is>
      </c>
    </row>
    <row r="3">
      <c r="A3" s="3" t="inlineStr">
        <is>
          <t>Basis Of Presentation And Summary Of Significant Accounting And Reporting Policies [Abstract]</t>
        </is>
      </c>
    </row>
    <row r="4">
      <c r="A4" s="4" t="inlineStr">
        <is>
          <t>Basis Of Presentation And Summary Of Significant Accounting And Reporting Policies</t>
        </is>
      </c>
      <c r="B4" s="4" t="inlineStr">
        <is>
          <t xml:space="preserve">NOTE 1: Basis of Presentation and Summary of Significant Accounting and Reporting Policies
﻿
Organization and Basis of Presentation
﻿
Aspira Women’s Health Inc., formerly known as Vermillion, Inc. (“Aspira” and its wholly-owned subsidiaries are collectively referred to as the “Company ” ) is incorporated in the state of Delaware, and is engaged in the business of developing and commercializing diagnostic tests for gynecologic disease. The Company currently markets and sells the following products and related services: (1) OVA1, a blood test designed to, in addition to a physician’s clinical assessment of a woman with a pelvic mass, identify women who are at high - risk of having a malignant ovarian tumor prior to planned surgery; (2) OVERA, a second-generation biomarker panel intended to maintain our product’s high sensitivity while improving specificity; (3) OVA1plus, a service offering combining our OVA1 and OVERA products, designed to improve accuracy and reduce false elevations in the intermediate risk area by leveraging the strengths of OVA1’s (MIA) sensitivity and OVERA’s (MIA2G) specificity; (4) Aspira GenetiX, a genetic test for gynecologic cancer risk, with a core focus on female reproductive cancers, including breast, ovarian, endometrial, uterine and cervical cancers ; and (5) Aspira Synergy, the Company’s new decentralized platform and cloud service technology. T hrough December 31, 2020, the Company’s product and related services revenue was limited to revenue generated by sales of OVA1, OVA1plus and Aspira GenetiX . The Company sells OVA1 and OVA1plus through Aspira’s wholly-owned Clinical Laboratory Improvement Amendments of 1988 (“CLIA”) certified clinical laboratory, Aspira Labs, Inc. (“ASPiRA LABS”).
﻿
The Company has historically also offered in-vitro diagnostic (“IVD”) trial services to third-party customers through its wholly-owned subsidiary, ASPiRA IVD, Inc. (“ASPiRA IVD”), which commenced operations in June 2016. ASPiRA IVD was a specialized, CLIA certified, laboratory provider dedicated to meeting the unique testing needs of IVD manufacturers seeking to commercialize high-complexity assays. The Company has discontinued pursuing contracts for ASPiRA IVD and its contractual commitments were largely concluded in the fourth quarter of 2019 .
﻿
Effective January 1, 2019, the Company adopted Financial Accounting Standards Board (“FASB”) Accounting Standards Update (“ASU”) No. 2016-02, Leases (“ASU 2016-02”), and elected the package of practical expedients, including the hindsight practical expedient and the new transition approach permitted by ASU No. 2018-11, Leases, Targeted Improvements (“ASU 2018-11”).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8-11 allows the Company not to reassess existing identification of leases, classification of leases or any initial direct costs. The Company has two office leases, one of which has as lease less than 12 months. The Company recognized ROU assets and a lease liability of approximately $178,000 related to its leases on its consolidated balance sheet as of January 1, 2019. The Company did no t have a cumulative adjustment impacting retained earnings.
﻿
Effective January 1, 2020, the Company adopted FASB ASU No. 2018-15, Intangibles-Goodwill and Other-Internal Use Software: Customer’s Accounting for Implementation Costs Incurred in a Cloud Computing Arrangement That Is a Service Contract , using the prospective transition approach, which allows the Company to change the accounting method without restating prior periods or booking cumulative adjustments . ASU 2018-15 aligns the requirements for capitalizing implementation costs incurred in a cloud computing arrangement that is a service contract with the requirements for capitalizing implementation costs incurred to develop or obtain internal-use software. The adoption of ASU 2018-15 did not have a material impact on the consolidated financial statements.
﻿
Liquidity
﻿
The Company has incurred significant net losses and negative cash flows from operations since inception, and as a result has an accumulated deficit of approximately $440,066,000 and had limited liquidity at December 31, 2020. The Company also expects to incur a net loss and negative cash flows from operations for 2021.
﻿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
As a result of the COVID-19 pandemic and actions taken to contain it, the Company’s test volume, and resulting revenue, decreased significantly in late March and the full month of April 2020 as fewer patients visited their physicians and elective surgeries were postponed as a result of closures. The Company saw some increases in its test volume towards the latter half of the second quarter and in the third quarter of 2020, and test volume trended back to pre-COVID-19 levels during the late third quarter 2020. In order to reduce the impact of limitations on visiting physician offices due to closures and quarantines, the Company implemented other mechanisms for reaching physicians such as virtual sales representative meetings and increased digital sales and marketing. E nrollment for future studies has been slower than originally planned due to the impact of current closures for some states. The full impact of the COVID-19 pandemic continues to evolve as of the date of this filing. As a result, the Company is unable to estimate the extent of the impact of the COVID-19 pandemic on its liquidity.
﻿
As discussed in Note 6, in March 2016, the Company entered into a loan agreement (as amended on March 7, 2018 and April 3, 2020, the “Loan Agreement”) with the State of Connecticut Department of Economic and Community Development (the “DECD”), pursuant to which it may borrow up to $4,000,000 from the DECD.
﻿
The loan may be prepaid at any time without premium or penalty. An initial disbursement of $2,000,000 was made to the Company on April 15, 2016 under the Loan Agreement. On December 3, 2020, the Company received a disbursement of the remaining $2,000,000 under the Loan Agreement, as the Company had we achieved the target employment milestone necessary to receive an additional $1,000,000 under the Loan Agreement and the DECD determined to fund the remaining $1,000,000 under the Loan Agreement after concluding that the required revenue target would likely have been achieved in the first quarter of 2020 in the absence of the impacts of COVID-19.
﻿
As discussed in Note 7, on June 28, 2019, the Company completed a public offering (the “2019 Offering”), pursuant to which certain investors purchased Aspira common stock for net proceeds of approximately $13,521,000 after deducting underwriting discounts, commissions and other expenses related to the 2019 Offering. On July 2, 2019, William Blair &amp; Company, L.L.C., the sole underwriter of the 2019 Offering, exercised its option to purchase additional shares of Aspira common stock for net proceeds of $2,092,000 , after deducting underwriting discounts, commissions and other expenses related to the 2019 Offering.
﻿
On April 10, 2020, the Company received a stimulus check of approximately $89,000 from the U.S. Department of Health and Human Services pursuant to the Coronavirus Aid, Relief, and Economic Security Act (the “ CARES Act”) .
﻿
As discussed in Note 6, on May 1, 2020, the Company obtained a loan (the “PPP Loan”) from BBVA USA in the aggregate amount of $1,005,767 , pursuant to the Paycheck Protection Program (the “PPP”), which was established under the CARES Act, as administered by the U.S. Small Business Administration (the “SBA”).
﻿
As discussed in Note 7, during June 2020, all of the warrants from the 2017 private placement were exercised. The Company received $5,058,608 in aggregate proceeds from the exercise of the warrants.
﻿
As discussed in Note 7, on July 20, 2020, the Company completed a private placement of Aspira common stock for net proceeds of $10.6 million, after deducting expenses related to the private placement.
﻿
As discussed in Note 12, on February 8, 2021, the Company completed a public offering (the “2021 Offering”), resulting in net proceeds of approximately $48.4 million, after giving effect to the underwriting discounts but before expenses.
﻿
As discussed in Note 6, in March 2021, the Company applied for forgiveness of the PPP Loan, but there is no assurance that all or a portion of the PPP Loan will be forgiven.
﻿
Basis of Consolidation
﻿
The consolidated financial statements include the accounts of the Company and its wholly-owned subsidiaries. All intercompany transactions have been eliminated in consolidation .
﻿
﻿
Use of Estimates
﻿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
Reclassification
﻿
Certain prior year amounts have been reclassified to conform to the current year presentation with no material effect on the consolidated financial statements.
﻿
Cash and Cash Equivalents
﻿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
Fair Value Measurement
﻿
Accounting Standards Codification (“ASC”) Topic 820,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If a financial instrument uses inputs that fall in different levels of the hierarchy, the instrument will be categorized based upon the lowest level of input that is significant to the fair value calculation.
﻿
Concentration of Credit Risk
﻿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
Accounts Receivable
﻿
Virtually all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
Property and Equipment
﻿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
Property and equipment are reviewed for impairment when events or changes in circumstances indicate the carrying amount of an asset may not be recoverable. If property and equipment are considered to be impaired, an impairment loss is recognized.
﻿
Revenue Recognition
﻿
Product Revenue – OVA1, OVERA and OVA1plus: The Company recognizes product revenue in accordance with the provisions of ASC 606 .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 ended December 31, 2020, there were no adjustments to estimates of variable consideration to derecognize revenue for services provided in a prior period. There were no impairment losses on accounts receivable recorded during the years ended December 31, 2020 and 2019.
﻿
Genetics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
Service Revenue : The Company’s service revenue was generated by performing IVD trial services for third-party customers. Measurement of progress on contracts with customers was generally based on the input measurement of cost incurred relative to the total expected costs to satisfy the performance obligation. The Company does not expect to have any significant service revenue going forward, as it largely wound down performing the ASPiRA IVD trial services in the fourth quarter of 2019. During 2020, the Company’s service revenue was limited to the fulfillment of one legacy IVD contract. The Company has not disclosed the value of unsatisfied performance obligations for all service revenue contracts with an original expected length of one year or less, which is an optional exemption that is permitted under the adoption rules. The remainder are not material to the consolidated financial statements.
﻿
Research and Development Costs
﻿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
Patent Costs
﻿
Costs incurred in filing, prosecuting and maintaining patents (principally legal fees) are expensed as incurred and recorded within general and administrative expenses on the Consolidated Statements of Operations. Such costs aggregated approximately $322,000 and $203,000 for the years ended December 31, 2020 and 2019, respectively.
﻿
Stock-Based Compensation
﻿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 Company uses the straight-line method to amortize the fair value over the requisite service period of the award, which is generally equal to the vesting period. These assumptions consist of estimates of future market conditions, which are inherently uncertain, and therefore are subject to management's judgment.
﻿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
Contingencies
﻿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
Income Taxes
﻿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
ASC Topic 740, Accounting for Uncertainty in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
Net Loss Per Share
﻿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
Fair Value of Financial Instruments
﻿
Financial instruments include cash and cash equivalents, accounts receivable, accounts payable, accrued liabilitie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value of debt approximates fair value due to its interest rate approximating market rates of interest available to the Company for similar instruments.
﻿
Segment Reporting
﻿
The Company’s chief operating decision maker evaluates the business on a consolidated basis and therefore, the Company operates one operating and reportable segment.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7:48Z</dcterms:created>
  <dcterms:modified xmlns:dcterms="http://purl.org/dc/terms/" xmlns:xsi="http://www.w3.org/2001/XMLSchema-instance" xsi:type="dcterms:W3CDTF">2021-03-31T16:57:48Z</dcterms:modified>
</cp:coreProperties>
</file>